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Basis of Presentation" sheetId="7" r:id="rId7"/>
    <s:sheet name="Recent Accounting Standards" sheetId="8" r:id="rId8"/>
    <s:sheet name="Share-Based Compensation" sheetId="9" r:id="rId9"/>
    <s:sheet name="Accumulated Other Comprehensive" sheetId="10" r:id="rId10"/>
    <s:sheet name="Reconciliation of Weighted Aver" sheetId="11" r:id="rId11"/>
    <s:sheet name="Acquisitions" sheetId="12" r:id="rId12"/>
    <s:sheet name="Restructuring and Reinvestment " sheetId="13" r:id="rId13"/>
    <s:sheet name="Segment Information" sheetId="14" r:id="rId14"/>
    <s:sheet name="Inventories" sheetId="15" r:id="rId15"/>
    <s:sheet name="Intangible Assets" sheetId="16" r:id="rId16"/>
    <s:sheet name="Income Taxes" sheetId="17" r:id="rId17"/>
    <s:sheet name="Retirement Plans" sheetId="18" r:id="rId18"/>
    <s:sheet name="Debt and Available Credit Facil" sheetId="19" r:id="rId19"/>
    <s:sheet name="Derivative Instruments and Hedg" sheetId="20" r:id="rId20"/>
    <s:sheet name="Recent Accounting Standards (Po" sheetId="21" r:id="rId21"/>
    <s:sheet name="Share-Based Compensation (Table" sheetId="22" r:id="rId22"/>
    <s:sheet name="Accumulated Other Comprehensi23" sheetId="23" r:id="rId23"/>
    <s:sheet name="Reconciliation of Weighted Av24" sheetId="24" r:id="rId24"/>
    <s:sheet name="Restructuring and Reinvestmen25" sheetId="25" r:id="rId25"/>
    <s:sheet name="Segment Information (Tables)" sheetId="26" r:id="rId26"/>
    <s:sheet name="Inventories (Tables)" sheetId="27" r:id="rId27"/>
    <s:sheet name="Intangible Assets (Tables)" sheetId="28" r:id="rId28"/>
    <s:sheet name="Retirement Plans (Tables)" sheetId="29" r:id="rId29"/>
    <s:sheet name="Basis of Presentation (Details)" sheetId="30" r:id="rId30"/>
    <s:sheet name="Share-Based Compensation (Detai" sheetId="31" r:id="rId31"/>
    <s:sheet name="Accumulated Other Comprehensi32" sheetId="32" r:id="rId32"/>
    <s:sheet name="Reconciliation of Weighted Av33" sheetId="33" r:id="rId33"/>
    <s:sheet name="Acquisitions (Details)" sheetId="34" r:id="rId34"/>
    <s:sheet name="Restructuring and Reinvestmen35" sheetId="35" r:id="rId35"/>
    <s:sheet name="Segment Information (Details)" sheetId="36" r:id="rId36"/>
    <s:sheet name="Inventories (Details)" sheetId="37" r:id="rId37"/>
    <s:sheet name="Intangible Assets (Details)" sheetId="38" r:id="rId38"/>
    <s:sheet name="Income Taxes (Details)" sheetId="39" r:id="rId39"/>
    <s:sheet name="Retirement Plans (Details)" sheetId="40" r:id="rId40"/>
    <s:sheet name="Debt and Available Credit Fac41" sheetId="41" r:id="rId41"/>
    <s:sheet name="Derivative Instruments and He42" sheetId="42" r:id="rId42"/>
  </s:sheets>
  <s:definedNames/>
  <s:calcPr calcId="124519" calcMode="auto" fullCalcOnLoad="1"/>
</s:workbook>
</file>

<file path=xl/sharedStrings.xml><?xml version="1.0" encoding="utf-8"?>
<sst xmlns="http://schemas.openxmlformats.org/spreadsheetml/2006/main" uniqueCount="433">
  <si>
    <t>Document and Entity Information - shares</t>
  </si>
  <si>
    <t>6 Months Ended</t>
  </si>
  <si>
    <t>Oct. 31, 2015</t>
  </si>
  <si>
    <t>Nov. 30, 2015</t>
  </si>
  <si>
    <t>Entity Information [Line Items]</t>
  </si>
  <si>
    <t>Entity Registrant Name</t>
  </si>
  <si>
    <t>WILEY JOHN &amp; SONS, INC.</t>
  </si>
  <si>
    <t>Entity Central Index Key</t>
  </si>
  <si>
    <t>Current Fiscal Year End Date</t>
  </si>
  <si>
    <t>--04-30</t>
  </si>
  <si>
    <t>Entity Well-known Seasoned Issuer</t>
  </si>
  <si>
    <t>Yes</t>
  </si>
  <si>
    <t>Entity Voluntary Filers</t>
  </si>
  <si>
    <t>No</t>
  </si>
  <si>
    <t>Entity Current Reporting Status</t>
  </si>
  <si>
    <t>Entity Filer Category</t>
  </si>
  <si>
    <t>Large Accelerated Filer</t>
  </si>
  <si>
    <t>Document Fiscal Year Focus</t>
  </si>
  <si>
    <t>Document Fiscal Period Focus</t>
  </si>
  <si>
    <t>Q2</t>
  </si>
  <si>
    <t>Document Type</t>
  </si>
  <si>
    <t>10-Q</t>
  </si>
  <si>
    <t>Amendment Flag</t>
  </si>
  <si>
    <t>false</t>
  </si>
  <si>
    <t>Document Period End Date</t>
  </si>
  <si>
    <t>Oct. 31,
		2015</t>
  </si>
  <si>
    <t>Common Stock Class A [Member]</t>
  </si>
  <si>
    <t>Entity Common Stock, Shares Outstanding</t>
  </si>
  <si>
    <t>Common Stock Class B [Member]</t>
  </si>
  <si>
    <t>CONDENSED CONSOLIDATED STATEMENTS OF FINANCIAL POSITION - UNAUDITED - USD ($) $ in Thousands</t>
  </si>
  <si>
    <t>Apr. 30, 2015</t>
  </si>
  <si>
    <t>Oct. 31, 2014</t>
  </si>
  <si>
    <t>Current Assets</t>
  </si>
  <si>
    <t>Cash and cash equivalents</t>
  </si>
  <si>
    <t>Accounts receivable</t>
  </si>
  <si>
    <t>Inventories</t>
  </si>
  <si>
    <t>Prepaid and other</t>
  </si>
  <si>
    <t>Total Current Assets</t>
  </si>
  <si>
    <t>Product Development Assets</t>
  </si>
  <si>
    <t>Technology, Property &amp; Equipment</t>
  </si>
  <si>
    <t>Intangible Assets</t>
  </si>
  <si>
    <t>Goodwill</t>
  </si>
  <si>
    <t>Income Tax Deposits</t>
  </si>
  <si>
    <t>Other Assets</t>
  </si>
  <si>
    <t>Total Assets</t>
  </si>
  <si>
    <t>Current Liabilities</t>
  </si>
  <si>
    <t>Short-term debt</t>
  </si>
  <si>
    <t>Accounts and royalties payable</t>
  </si>
  <si>
    <t>Deferred revenue</t>
  </si>
  <si>
    <t>Accrued employment costs</t>
  </si>
  <si>
    <t>Accrued income taxes</t>
  </si>
  <si>
    <t>Accrued pension liability</t>
  </si>
  <si>
    <t>Other accrued liabilities</t>
  </si>
  <si>
    <t>Total Current Liabilities</t>
  </si>
  <si>
    <t>Long-Term Debt</t>
  </si>
  <si>
    <t>Accrued Pension Liability</t>
  </si>
  <si>
    <t>Deferred Income Tax Liabilities</t>
  </si>
  <si>
    <t>Other Long-Term Liabilities</t>
  </si>
  <si>
    <t>Shareholders' Equity</t>
  </si>
  <si>
    <t>Class A &amp; Class B Common Stock</t>
  </si>
  <si>
    <t>Additional paid-in-capital</t>
  </si>
  <si>
    <t>Retained earnings</t>
  </si>
  <si>
    <t>Accumulated other comprehensive loss</t>
  </si>
  <si>
    <t>Treasury stock</t>
  </si>
  <si>
    <t>Total Shareholders' Equity</t>
  </si>
  <si>
    <t>Total Liabilities &amp; Shareholders' Equity</t>
  </si>
  <si>
    <t>CONDENSED CONSOLIDATED STATEMENTS OF INCOME - UNAUDITED - USD ($) shares in Thousands, $ in Thousands</t>
  </si>
  <si>
    <t>3 Months Ended</t>
  </si>
  <si>
    <t>CONDENSED CONSOLIDATED STATEMENTS OF INCOME - UNAUDITED [Abstract]</t>
  </si>
  <si>
    <t>Revenue</t>
  </si>
  <si>
    <t>Costs and Expenses</t>
  </si>
  <si>
    <t>Cost of sales</t>
  </si>
  <si>
    <t>Operating and administrative expenses</t>
  </si>
  <si>
    <t>Restructuring charges (credits)</t>
  </si>
  <si>
    <t>Amortization of intangibles</t>
  </si>
  <si>
    <t>Total Costs and Expenses</t>
  </si>
  <si>
    <t>Operating Income</t>
  </si>
  <si>
    <t>Interest Expense</t>
  </si>
  <si>
    <t>Foreign Exchange Transaction Gain (Loss)</t>
  </si>
  <si>
    <t>Interest Income and Other</t>
  </si>
  <si>
    <t>Income Before Taxes</t>
  </si>
  <si>
    <t>Provision For Income Taxes</t>
  </si>
  <si>
    <t>Net Income</t>
  </si>
  <si>
    <t>Earnings Per Share</t>
  </si>
  <si>
    <t>Diluted (in dollars per share)</t>
  </si>
  <si>
    <t>Basic (in dollars per share)</t>
  </si>
  <si>
    <t>Average Shares</t>
  </si>
  <si>
    <t>Diluted (in shares)</t>
  </si>
  <si>
    <t>Basic (in shares)</t>
  </si>
  <si>
    <t>Class A Common [Member]</t>
  </si>
  <si>
    <t>Cash Dividends Per Share</t>
  </si>
  <si>
    <t>Common stock (in dollars per share)</t>
  </si>
  <si>
    <t>Class B Common [Member]</t>
  </si>
  <si>
    <t>CONDENSED CONSOLIDATED STATEMENTS OF COMPREHENSIVE INCOME (LOSS) - UNAUDITED - USD ($) $ in Thousands</t>
  </si>
  <si>
    <t>CONDENSED CONSOLIDATED STATEMENTS OF COMPREHENSIVE INCOME (LOSS) - UNAUDITED [Abstract]</t>
  </si>
  <si>
    <t>Other Comprehensive Income (Loss) :</t>
  </si>
  <si>
    <t>Foreign currency translation adjustment</t>
  </si>
  <si>
    <t>Unamortized retirement costs, net of tax provision of $799, $1,877, $310 and $2,266, respectively</t>
  </si>
  <si>
    <t>Unrealized gain (loss) on interest rate swaps, net of tax provision (benefit) of $16, $(144), $72, and $24, respectively</t>
  </si>
  <si>
    <t>Total Other Comprehensive Income (Loss)</t>
  </si>
  <si>
    <t>Comprehensive Income (Loss)</t>
  </si>
  <si>
    <t>CONDENSED CONSOLIDATED STATEMENTS OF COMPREHENSIVE INCOME (LOSS) - UNAUDITED (Parenthetical) - USD ($) $ in Thousands</t>
  </si>
  <si>
    <t>Unamortized retirement costs, tax provision</t>
  </si>
  <si>
    <t>Unrealized gain (loss) on interest rate swaps, tax provision</t>
  </si>
  <si>
    <t>CONDENSED CONSOLIDATED STATEMENTS OF CASH FLOW - UNAUDITED - USD ($) $ in Thousands</t>
  </si>
  <si>
    <t>Operating Activities</t>
  </si>
  <si>
    <t>Net income</t>
  </si>
  <si>
    <t>Adjustments to reconcile net income to cash used for operating activities:</t>
  </si>
  <si>
    <t>Amortization of composition costs</t>
  </si>
  <si>
    <t>Depreciation of technology, property and equipment</t>
  </si>
  <si>
    <t>Restructuring payments</t>
  </si>
  <si>
    <t>Stock-based compensation expense</t>
  </si>
  <si>
    <t>Excess tax benefit from stock-based compensation</t>
  </si>
  <si>
    <t>Royalty advances</t>
  </si>
  <si>
    <t>Earned royalty advances</t>
  </si>
  <si>
    <t>Other non-cash charges</t>
  </si>
  <si>
    <t>Change in deferred revenue</t>
  </si>
  <si>
    <t>Net change in operating assets and liabilities</t>
  </si>
  <si>
    <t>Cash Used for Operating Activities</t>
  </si>
  <si>
    <t>Investing Activities</t>
  </si>
  <si>
    <t>Composition spending</t>
  </si>
  <si>
    <t>Additions to technology, property and equipment</t>
  </si>
  <si>
    <t>Acquisitions, net of cash acquired</t>
  </si>
  <si>
    <t>Escrowed proceeds from sale of consumer publishing programs</t>
  </si>
  <si>
    <t>Cash Used for Investing Activities</t>
  </si>
  <si>
    <t>Financing Activities</t>
  </si>
  <si>
    <t>Repayments of long-term debt</t>
  </si>
  <si>
    <t>Borrowings of long-term debt</t>
  </si>
  <si>
    <t>Borrowings of short-term debt</t>
  </si>
  <si>
    <t>Change in book overdrafts</t>
  </si>
  <si>
    <t>Cash dividends</t>
  </si>
  <si>
    <t>Purchase of treasury stock</t>
  </si>
  <si>
    <t>Proceeds from exercise of stock options and other</t>
  </si>
  <si>
    <t>Cash Provided by Financing Activities</t>
  </si>
  <si>
    <t>Effects of Exchange Rate Changes on Cash and Cash Equivalents</t>
  </si>
  <si>
    <t>Cash and Cash Equivalents</t>
  </si>
  <si>
    <t>Decrease for the Period</t>
  </si>
  <si>
    <t>Balance at Beginning of Period</t>
  </si>
  <si>
    <t>Balance at End of Period</t>
  </si>
  <si>
    <t>Cash Paid During the Period for:</t>
  </si>
  <si>
    <t>Interest</t>
  </si>
  <si>
    <t>Income taxes, net</t>
  </si>
  <si>
    <t>Basis of Presentation</t>
  </si>
  <si>
    <t>Basis of Presentation [Abstract]</t>
  </si>
  <si>
    <t>1. Basis of Presentation In the opinion of management, the accompanying unaudited condensed consolidated financial statements contain all adjustments, consisting only of normal recurring adjustments, necessary to present fairly the financial condition, results of operations, comprehensive income (loss) and cash flows for the periods presented. Operating results for the interim period are not necessarily indicative of the results expected for the full year. Through October 31, 2014, financial results for the Company’s recent acquisition, CrossKnowledge Group, Ltd. (“CrossKnowledge”) were reported on a two-month lag, as previously disclosed, to facilitate accurate reporting. As a result, the prior year reporting results reflect three and four months of CrossKnowledge results for the quarter and year-to-date periods ending October 31, 2014, respectively. These financial statements should be read in conjunction with the most recent audited financial statements included in the Company’s Form 10-K for the fiscal year ended April 30, 2015. 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Certain prior year amounts have been reclassified to conform to the current year’s presentation.</t>
  </si>
  <si>
    <t>Recent Accounting Standards</t>
  </si>
  <si>
    <t>Recent Accounting Standards [Abstract]</t>
  </si>
  <si>
    <t>2. Recent Accounting Standards In May 2014, the Financial Accounting Standards Board (“FASB”) issued ASU 2014-09 "Revenue from Contracts with Customers" (Topic 606) (“ASU 2014-09”), and the International Accounting Standards Board (“IASB”) published its equivalent standard, International Financial Reporting Standard (“IFRS”) 15, “Revenue from Contracts with Customers”. These joint comprehensive new revenue recognition standards will supersede most existing revenue recognition guidance and are intended to improve and converge revenue recognition and related financial reporting requirements. The standard is effective for the Company on May 1, 2018 with early adoption permitted on May 1, 2017. The standard allows for either “full retrospective” adoption, meaning the standard is applied to all periods presented, or “cumulative effect” adoption, meaning the standard is applied only to the most current period presented in the financial statements. The Company is currently assessing whether the adoption of the guidance will have a significant impact on its consolidated financial statements. In April 2015, the FASB issued ASU 2015-05 "Intangibles- Goodwill and Other- Internal-Use Software (Subtopic 350-40): Customer’s Accounting for Fees Paid in Cloud Computing Arrangements" (“ASU 2015-05”). Cloud computing arrangements represent the delivery of hosted services over the internet which include software, platforms, infrastructure and other hosting arrangements. The ASU provides criteria to determine whether the cloud computing arrangement includes a software license. If the criteria are met, the customer will capitalize the fee attributable to the software license portion of the arrangement as internal-use software. If the arrangement does not include a software license, it should be treated as a service contract and expensed as services are received. The standard is effective for the Company on May 1, 2016 with early adoption permitted. An entity can elect to adopt either prospectively for all arrangements entered into after the effective date or retrospectively. The Company is currently assessing whether the adoption of the guidance will have a significant impact on its consolidated financial statements.</t>
  </si>
  <si>
    <t>Share-Based Compensation</t>
  </si>
  <si>
    <t>Share-Based Compensation [Abstract]</t>
  </si>
  <si>
    <t>3. Share-Based Compensation The Company has share-based compensation plans under which employees may be granted options to purchase shares of Company common stock at the fair market value at the time of grant. In addition to stock options, the Company grants performance-based stock awards and other restricted stock awards to certain employees. The Company recognizes the grant date fair value of share-based compensation in net income on a straight-line basis over the requisite service period. The measurement of performance for performance-based stock awards is based on actual financial results for targets established three years in advance. For the three months ended October 31, 2015 and 2014, the Company recognized share-based compensation expense, on a pre-tax basis, of $4.2 million and $4.8 million, respectively. For the six months ended October 31, 2015 and 2014, the Company recognized share-based compensation expense, on a pre-tax basis, of $8.1 million for both periods. The following table provides share-based compensation data for awards granted by the Company: For the Six Months Ended October 31, 2015 2014 Restricted Stock: Awards granted (in thousands) 289 294 Weighted average fair value of grant $55.91 $59.70 Stock Options: Awards granted (in thousands) 160 188 Weighted average fair value of grant $14.77 $16.97 The weighted average Black-Scholes fair value assumptions for stock option grants are as follows: For the Six Months Ended October 31, 2015 2014 Expected life of options (years) 7.2 7.2 Risk-free interest rate 2.1% 2.2% Expected volatility 29.7% 30.9% Expected dividend yield 2.1% 1.9% Fair value of common stock on grant date $55.99 $59.70</t>
  </si>
  <si>
    <t>Accumulated Other Comprehensive Loss</t>
  </si>
  <si>
    <t>Accumulated Other Comprehensive Loss [Abstract]</t>
  </si>
  <si>
    <t>4. Accumulated Other Comprehensive Loss Changes in Accumulated Other Comprehensive Loss by component, net of tax, for the three and six months ended October 31, 2015 and 2014 were as follows (in thousands): Foreign Unamortized Interest Currency Retirement Rate Translation Costs Swaps Total Balance at July 31, 2015 $(227,748) $(159,918) $(252) $(387,918) Other comprehensive income (loss) before reclassifications (14,242) 1,382 (145) (13,005) Amounts reclassified from accumulated other comprehensive loss - 1,383 173 1,556 Total other comprehensive income (loss) (14,242) 2,765 28 (11,449) Balance at October 31, 2015 $(241,990) $(157,153) $(224) $(399,367) Balance at April 30, 2015 $(246,854) $(159,434) $(345) $(406,633) Other comprehensive income (loss) before reclassifications 4,864 (1,075) (229) 3,560 Amounts reclassified from accumulated other comprehensive loss - 3,356 350 3,706 Total other comprehensive income (loss) $4,864 $2,281 $121 $7,266 Balance at October 31, 2015 $(241,990) $(157,153) $(224) $(399,367) Foreign Unamortized Interest Currency Retirement Rate Translation Costs Swaps Total Balance at July 31, 2014 $(69,522) $(121,903) $(336) $(191,761) Other comprehensive income (loss) before reclassifications (63,930) 3,917 (497) (60,510) Amounts reclassified from accumulated other comprehensive loss - 1,511 270 1,781 Total other comprehensive income (loss) (63,930) 5,428 (227) (58,729) Balance at October 31, 2014 $(133,452) $(116,475) $(563) $(250,490) Balance at April 30, 2014 $(66,664) $(123,025) $(602) $(190,291) Other comprehensive income (loss) before reclassifications (66,788) 3,441 (423) (63,770) Amounts reclassified from accumulated other comprehensive loss - 3,109 462 3,571 Total other comprehensive income (loss) (66,788) 6,550 39 (60,199) Balance at October 31, 2014 $(133,452) $(116,475) $(563) $(250,490) During the three months ended October 31, 2015 and 2014, pre-tax actuarial losses included in Unamortized Retirement Costs of approximately $1.2 million and $2.0 million, respectively, were amortized from Accumulated Other Comprehensive Loss and recognized as pension expense in Operating and Administrative Expenses in the Condensed Consolidated Statements of Income. During the six months ended October 31, 2015 and 2014, pre-tax actuarial losses of approximately $2.4 million and $3.9 million, respectively, were amortized.</t>
  </si>
  <si>
    <t>Reconciliation of Weighted Average Shares Outstanding and Share Repurchases</t>
  </si>
  <si>
    <t>Reconciliation of Weighted Average Shares Outstanding and Share Repurchases [Abstract]</t>
  </si>
  <si>
    <t>5. Reconciliation of Weighted Average Shares Outstanding and Share Repurchases A reconciliation of the shares used in the computation of earnings per share follows (in thousands): For the Three Months Ended October 31, For the Six Months Ended October 31, 2015 2014 2015 2014 Weighted average shares outstanding 58,455 59,215 58,686 59,205 Less: Unearned restricted shares (292) (253) (253) (245) Shares used for basic earnings per share 58,163 58,962 58,433 58,960 Dilutive effect of stock options and other stock awards 627 794 657 817 Shares used for diluted earnings per share 58,790 59,756 59,090 59,777 Since their inclusion in the calculation of diluted earnings per share would have been anti-dilutive, options to purchase 339,003 shares of Class A Common Stock have been excluded for the three and six months ended October 31, 2015 and 185,860 shares of Class A Common Stock have been excluded for the three and six months ended October 31, 2014, respectively. In addition, for the six months ended October 31, 2015, 91,590 unearned restricted shares have been excluded as their inclusion would have been anti-dilutive. There were no unearned restricted shares excluded for the three months ended October 31, 2015. During the three and six months ended October 31, 2015, the Company repurchased 637,717 and 868,137 shares of common stock at an average price of $50.15 and $51.49, respectively.</t>
  </si>
  <si>
    <t>Acquisitions</t>
  </si>
  <si>
    <t>Acquisitions [Abstract]</t>
  </si>
  <si>
    <t>6. Acquisitions: CrossKnowledge: On May 1, 2014, the Company acquired CrossKnowledge Group Limited (“CrossKnowledge”) for approximately $166 million in cash, net of cash acquired. CrossKnowledge is a learning solutions provider focused on leadership and managerial skills development that offers subscription-based, digital learning solutions for global corporations, universities, and small and medium-sized enterprises. CrossKnowledge’s solutions include a variety of managerial and leadership skills assessments, courses, certifications, content and executive training programs that are delivered on a cloud-based LMS platform with over 19,000 learning objects in 17 languages. CrossKnowledge serves over five million end-users in 80 countries. Through October 31, 2014, financial results for CrossKnowledge were reported on a two-month lag, as previously disclosed, to facilitate accurate reporting. As a result, the Company’s financial statements for the first half of fiscal year 2015 reflected four months of operations for CrossKnowledge. As of January 31, 2015 reported financial results for CrossKnowledge are current. For the three months ended October 2015 and 2014, CrossKnowledge’s revenue included in Wiley’s results was $12.7 million and $11.3 million, respectively, and CrossKnowledge’s operating loss was $0.4 million and $0.7 million, respectively. For the first half of fiscal year 2016, CrossKnowledge’s revenue and operating loss included in Wiley’s results was $23.2 million and $2.3 million, compared to revenue of $15.3 million and $0.9 million in the first half of fiscal year 2015. The $166 million purchase price was allocated to identifiable long-lived intangible assets, mainly customer relationships and content ($63.0 million); technology ($6.3 million); long-term deferred tax liabilities ($21.5 million); negative working capital ($4.3 million); and goodwill ($122.5 million). The fair value of intangible assets and technology acquired was based on management’s assessment performed with the assistance of a third party valuation consultant. Goodwill represents the excess of the purchase price over the fair value of net assets acquired and comprises the estimated value of CrossKnowledge’s workforce, unidentifiable intangible assets and the fair value of expected synergies. None of the goodwill is deductible for tax purposes. The identifiable long-lived intangible assets are primarily amortized over a weighted average estimated useful life of approximately 15 years. The acquisition was funded through the use of the Company’s existing credit facility and available cash balances.</t>
  </si>
  <si>
    <t>Restructuring and Reinvestment Program</t>
  </si>
  <si>
    <t>Restructuring and Reinvestment Program [Abstract]</t>
  </si>
  <si>
    <t>7. Restructuring and Reinvestment Program: Beginning in fiscal year 2013, the Company initiated a program (the “Restructuring and Reinvestment Program”) to restructure and realign its cost base with current and anticipated future market conditions. The Company is targeting a majority of the cost savings achieved to improve margins and earnings, while the remainder will be reinvested in high growth digital business opportunities. The following tables summarize the pre-tax restructuring charges (credits) related to this program (in thousands): For the Three Cumulative Months ended For the Six Months Program October 31, Ended October 31, Charges to Date 2015 2015 2014 Charges (Credits) by Segment: Research $496 $866 $(185) $16,089 Professional Development 195 205 245 22,735 Education 205 194 51 3,773 Shared Services 2,798 5,854 (266) 60,500 Total $3,694 $7,119 $(155) $103,097 Charges (Credits) by Activity: Severance $753 $2,570 $641 $65,329 Process Reengineering Consulting 2,948 6,194 (145) 17,669 Other Activities (7) (1,645) (651) 20,099 Total $3,694 $7,119 $(155) $103,097 The credits above reflect true-ups to the previously estimated accrued restructuring charges. Other Activities reflects leased facility consolidations, contract termination costs and the curtailment of certain defined benefit pension plans. The following table summarizes the activity for the Restructuring and Reinvestment Program liability for the six months ended October 31, 2015 (in thousands): Foreign April 30, Translation &amp; October 31, 2015 Charges Payments Reclassifications 2015 Severance $18,794 2,570 $(11,893) $3 $9,474 Process Reengineering Consulting - 6,194 (4,005) - 2,189 Other Activities 11,859 (1,645) (2,441) (114) 7,659 Total $30,653 7,119 $(18,339) $(111) $19,322 The restructuring liability for accrued Severance costs is reflected in Accrued Employment Costs in the Condensed Consolidated Statements of Financial Position while the Process reengineering consulting costs are reflected in Other Accrued Liabilities. Approximately $0.1 million and $7.6 million of the Other Activities are reflected in Other Accrued Liabilities and Other Long-Term Liabilities, respectively.</t>
  </si>
  <si>
    <t>Segment Information</t>
  </si>
  <si>
    <t>Segment Information [Abstract]</t>
  </si>
  <si>
    <t>8. Segment Information The Company is a global provider of knowledge and knowledge-enabled services that improve outcomes in areas of research, professional practice and education. Through the Research segment, the Company provides digital and print scientific, technical, medical and scholarly journals, reference works, books, database services and advertising. The Professional Development segment provides digital and print books, online assessment and training services, and test prep and certification. In Education, the Company provides print and digital content, and education solutions including online program management services for higher education institutions and course management tools for instructors and students. The Company takes full advantage of its content from all three core businesses in developing and cross-marketing products to its diverse customer base of researchers, professionals, students, and educators. The use of technology enables the Company to make its content efficiently more accessible to its customers around the world. The Company’s operations are primarily located in the North America, Europe, Asia, and Australia. The Company uses occupied square footage of space; number of employees; units shipped; specific identification/activity-based; gross profit; revenue and number of invoices to allocate shared service costs to each business segment. As part of Wiley’s restructuring and reorganization program the Company consolidated certain decentralized business functions (Sales Support, Marketing Services, etc.) into global shared service functions. These newly centralized service groups enable significant cost reduction opportunities, including efficiencies gained from standardized technology and centralized management. The cost of these functions were previously reported as direct operating expenses in each business segment but are now reported within the shared service functions and then allocated to each business segment. In addition, the Company modified its product/service revenue categories for the Research segment. As a result, prior year amounts have been restated to reflect these same reporting methodologies. Segment information is as follows (in thousands): For the Three Months For the Six Months Ended October 31, Ended October 31, 2015 2014 2015 2014 RESEARCH Revenue $238,388 $264,825 $475,778 $519,695 Direct Contribution to Profit $110,881 $122,744 $217,694 $237,478 Allocated Shared Services and Administrative Costs: Distribution and Operation Services (10,085) (11,441) (20,264) (23,419) Technology and Content Management (25,749) (24,632) (49,805) (49,575) Occupancy and Other (7,948) (6,453) (14,957) (14,307) Contribution to Profit $67,099 $80,218 $132,668 $150,177 PROFESSIONAL DEVELOPMENT Revenue $99,166 $105,667 $197,831 $197,994 Direct Contribution to Profit $41,497 $37,597 $82,778 $70,509 Allocated Shared Services and Administrative Costs: Distribution and Operation Services (6,783) (7,969) (13,656) (16,270) Technology and Content Management (10,254) (12,227) (20,058) (23,172) Occupancy and Other (5,703) (7,602) (11,298) (13,745) Contribution to Profit $18,757 $9,799 $37,766 $17,322 EDUCATION Revenue $95,808 $106,480 $182,734 $197,200 Direct Contribution to Profit $35,849 $40,741 $59,137 $69,304 Allocated Shared Services and Administrative Costs: Distribution and Operation Services (3,740) (3,213) (7,165) (6,545) Technology and Content Management (12,592) (14,197) (23,810) (27,536) Occupancy and Other (4,151) (3,602) (8,095) (6,798) Contribution to Profit $15,366 $19,729 $20,067 $28,425 Total Contribution to Profit $101,222 $109,746 $190,501 $195,924 Unallocated Shared Services and Administrative Costs (40,957) (33,742) (85,327) (70,290) Operating Income $60,265 $76,004 $105,174 $125,634 The following table reflects total Shared Services and Administrative costs by function, which are allocated to business segments based on the methodologies described above: For the Three Months For the Six Months Ended October 31, Ended October 31, Total Shared Services and Administrative Costs: 2015 2014 2015 2014 Distribution &amp; Operation Services $(20,903) $(22,706) $(41,376) $(46,540) Technology &amp; Content Management (62,409) (60,181) (123,194) (122,128) Finance (11,814) (12,644) (24,492) (26,308) Other Administration (30,038) (29,547) (59,519) (56,947) Restructuring (Charges) Credits (see Note 7) (2,798) - (5,854) 266 Total $(127,962) $(125,078) $(254,435) $(251,657) For the Three Months For the Six Months Ended October 31, Ended October 31, Total Revenue by Product/Service: 2015 2014 2015 2014 Journal Revenue $205,460 $226,270 $407,673 $444,020 Books and Custom Material 146,351 172,304 303,914 342,951 Online Program Management (Deltak) 23,195 19,699 43,697 35,936 Talent Solutions 26,246 26,440 52,222 43,616 Course Workflow Solutions (WileyPlus) 18,446 18,400 19,466 19,714 Other 13,664 13,859 29,371 28,652 Total $433,362 $476,972 $856,343 $914,889</t>
  </si>
  <si>
    <t>Inventories [Abstract]</t>
  </si>
  <si>
    <t>9. Inventories Inventories were as follows (in thousands): As of October 31, As of April 30, 2015 2014 2015 Finished goods $46,343 $54,766 $52,705 Work-in-process 7,153 7,132 6,552 Paper, cloth and other 4,004 4,640 4,676 $57,500 $66,538 63,933 Inventory value of estimated sales returns 7,513 9,420 6,555 LIFO reserve (6,859) (5,017) (6,709) Total inventories $58,154 $70,941 $63,779</t>
  </si>
  <si>
    <t>Intangible Assets [Abstract]</t>
  </si>
  <si>
    <t>10. Intangible Assets Intangible assets consisted of the following (in thousands): As of October 31, As of April 30, 2015 2014 2015 Intangible assets with indefinite lives: Brands and trademarks $153,456 $159,266 $152,332 Content and publishing rights 85,417 98,261 83,972 $238,873 $257,527 $236,304 Net intangible assets with determinable lives: Content and publishing rights $483,955 $521,416 $482,596 Customer relationships 176,236 193,969 181,272 Brands and trademarks 15,587 18,845 16,783 Covenants not to compete 523 861 666 $676,301 $735,091 $681,317 Total $915,174 $992,618 $917,621</t>
  </si>
  <si>
    <t>Income Taxes</t>
  </si>
  <si>
    <t>Income Taxes [Abstract]</t>
  </si>
  <si>
    <t>11. Income Taxes The effective tax rate for the first six months of fiscal year 2016 was 22.8% compared to 26.2% in the prior year. The decrease was principally due to a higher portion of income from lower tax jurisdictions and lower United Kingdom statutory income tax rates. Payments Related to Tax Audit in Germany In fiscal year 2003, the Company merged several of its German subsidiaries into a new operating entity which enabled the Company to increase (“step-up”) the tax deductible net asset basis of the merged subsidiaries to fair market value. The expected tax benefits to be derived from the step-up are approximately 50 million euros claimed as amortization over 15 years beginning in fiscal year 2003. In May 2012, as part of its routine tax audit process, the German tax authorities filed a challenge to the Company’s tax position with respect to the amortization of certain stepped-up assets. The Company filed an appeal with the local finance court in September 2014. Under German tax law, the Company must pay all contested taxes and the related interest to have the right to defend its position. The Company has made all required payments to date with total deposits paid of 48 million euros through October 31, 2015. The Company expects that it will be required to deposit additional amounts up to 10 million euros plus interest for tax returns to be filed in future periods until the issue is resolved. In October 2014, the Company received an unfavorable decision from the local finance court and is in the process of appealing the court decision. The Company’s management and its advisors continue to believe that the Company is “more likely than not” to successfully defend that the tax treatment was proper and in accordance with German tax regulations. As such, the Company has not recorded any charges related to the loss of the step-up benefit. The Company filed its appeal in January 2015. Resolution of the appeal is expected to take 18 to 24 months from January 2015. If the Company is ultimately successful, as expected, the tax deposits will be returned with 6% simple interest, based on current German legislation. As of October 31, 2015, the USD equivalent of the deposit and accrued interest was $59.8 million, which is recorded as Income Tax Deposits on the Condensed Consolidated Statements of Financial Position. The Company records the accrued interest at 6% within the Provision for Income Taxes in the Condensed Consolidated Statements of Income.</t>
  </si>
  <si>
    <t>Retirement Plans</t>
  </si>
  <si>
    <t>Retirement Plans [Abstract]</t>
  </si>
  <si>
    <t>12. Retirement Plans The components of net pension expense for the Company’s global defined benefit plans were as follows (in thousands): For the Three Months Ended October 31, For the Six Months Ended October 31, 2015 2014 2015 2014 Service cost $367 $1,588 $737 $3,141 Interest cost 7,624 7,638 15,262 15,189 Expected return on plan assets (10,114) (9,112) (20,286) (17,977) Net amortization of prior service cost (24) (30) (49) (3) Recognized net actuarial loss 1,217 1,946 2,387 3,838 Settlement - - 1,857 - Net pension expense (credit) $(930) $2,030 $(92) $4,188 The settlement noted above relates to a disability payment made subject to terms of the Company’s Supplemental Executive Retirement Plan. Employer defined benefit pension plan contributions were $2.9 million and $2.2 million for the three months ended October 31, 2015 and 2014, respectively, and $10.7 million and $5.0 million for the six months ended October 31, 2015 and 2014, respectively. Contributions for employer defined contribution plans were approximately $3.3 million and $2.8 million for the three months ended October 31, 2015 and 2014, respectively, and $9.1 million and $8.9 million for the six months ended October 31, 2015 and 2014, respectively.</t>
  </si>
  <si>
    <t>Debt and Available Credit Facilities</t>
  </si>
  <si>
    <t>Debt and Available Credit Facilities [Abstract]</t>
  </si>
  <si>
    <t>13. Debt and Available Credit Facilities On October 31, 2015, the Company renewed its U.S. dollar facility with TD Bank, N.A. which is equally ranked with the Company’s existing agreement with Bank of America - Merrill Lynch and The Royal Bank of Scotland plc, and Santander Bank. The agreement consists of a $50 million 364-day revolving credit facility. The facility has been fully drawn since inception. The borrowing rate is LIBOR plus an applicable margin ranging from 0.80% to 1.40%, and a facility fee will be due on any undrawn amounts ranging from 0.125% to 0.30%, both depending on the Company consolidated leverage ratio, as defined. The credit agreement contains certain restrictive covenants related to the Company’s consolidated leverage ratio and interest coverage ratio, which the Company was in compliance with as of October 31, 2015. The proceeds of this revolving credit facility were used to pay a portion of the Company’s existing revolving credit facility and meet seasonal operating cash requirements. On August 6, 2015, the Company entered into a $100 million 364-day U.S. dollar revolving credit facility reinstated every 30 days with Santander Bank, N.A. which is equally ranked with the Company’s existing agreement with Bank of America - Merrill Lynch and The Royal Bank of Scotland plc, and TD Bank, N.A. The facility has been fully drawn since inception. The borrowing rate is LIBOR plus a margin of 1.0%. The proceeds of the new revolving credit facility were used to pay a portion of the Company’s existing revolving credit facilities and meet seasonal operating cash requirements.</t>
  </si>
  <si>
    <t>Derivative Instruments and Hedging Activities</t>
  </si>
  <si>
    <t>Derivative Instruments and Hedging Activities [Abstract]</t>
  </si>
  <si>
    <t>14. Derivative Instruments and Hedging Activities The Company, from time-to-time, enters into forward exchange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Derivatives that are not determined to be effective hedges are adjusted to fair value with a corresponding adjustment to earnings. The Company does not use financial instruments for trading or speculative purposes. Interest Rate Contracts: The Company had $889.0 million of variable rate loans outstanding at October 31, 2015, which approximated fair value. On August 15, 2014, the Company entered into an interest rate swap agreement which fixed a portion of the variable interest due on its variable rate loans outstanding. Under the terms of the agreement, the Company pays a fixed rate of 0.65% and receives a variable rate of interest based on one-month LIBOR (as defined) from the counterparty which is reset every month for a two-year period ending August 15, 2016. As of October 31, 2015, the notional amount of the interest rate swap was $150.0 million. On January 15, 2014, the Company entered into an interest rate swap agreement which fixed a portion of the variable interest due on its variable rate loans outstanding. Under the terms of the agreement, the Company pays a fixed rate of 0.47% and receives a variable rate of interest based on one-month LIBOR (as defined) from the counterparty which is reset every month for a two-year period ending January 15, 2016. As of October 31, 2015, the notional amount of the interest rate swap was $150.0 million. On March 30, 2012, the Company entered into an interest rate swap agreement which fixed a portion of the variable interest due on its variable rate loans outstanding. Under the terms of the agreement, which expired on March 31, 2015, the Company paid a fixed rate of 0.645% and received a variable rate of interest based on one-month LIBOR (as defined) from the counterparty which was reset every month for a three-year period ending March 31, 2015. As of October 31, 2014, the notional amount of the interest rate swap was $150.0 million. The interest rate swap agreements maintained by the Company were designated as fully effective cash flow hedges as defined under Accounting Standards Codification (“ASC”) 815 “Derivatives and Hedging”. As a result, there was no impact on the Company’s Condensed Consolidated Statements of Income for changes in the fair value of the interest rate swaps as they were fully offset by changes in the interest expense on the underlying variable rate debt instruments. Under ASC 815, fully effective derivative instruments that are designated as cash flow hedges have changes in their fair value recorded initially within Accumulated Other Comprehensive Loss in the Condensed Consolidated Statements of Financial Position. As interest expense is recognized based on the variable rate loan agreements, the corresponding deferred gain or loss on the interest rate swaps is reclassified from Accumulated Other Comprehensive Loss to Interest Expense in the Condensed Consolidated Statements of Income. It is management’s intention that the notional amount of interest rate swaps be less than the variable rate loans outstanding during the life of the derivatives. The Company records the fair value of its interest rate swaps on a recurring basis using Level 2 inputs of quoted prices for similar assets or liabilities in active markets. The fair value of the interest rate swaps as of October 31, 2015 and 2014 and April 30, 2015 was a deferred loss of $0.4 million, $1.0 million, and $0.6 million, respectively. The entire deferred loss of $0.4 million as of October 31, 2015 was recorded in Other Accrued Liabilities. Based on the maturity dates of the contracts, approximately $0.3 million and $0.2 million of the deferred losses as of October 31, 2014 and April 30, 2015 were recorded in Other Accrued Liabilities, respectively, with the remaining deferred losses in each period of $0.7 million and $0.4 million recorded in Other Long-Term Liabilities, respectively. The pre-tax losses that were reclassified from Accumulated Other Comprehensive Loss into Interest Expense for the six months ended October 31, 2015 and 2014 were $0.6 million and $0.8 million, respectively. Foreign Currency Contracts: The Company may enter into forward exchange contracts to manage the Company’s exposure on certain foreign currency denominated assets and liabilities. The forward exchange contracts are marked to market through Foreign Exchange Transaction Gains (Losses) in the Condensed Consolidated Statements of Income, and carried at their fair value in the Condensed Consolidated Statements of Financial Position. Foreign currency denominated assets and liabilities are remeasured at spot rates in effect on the balance sheet date, with the effects of changes in spot rates reported in Foreign Exchange Transaction Gains (Losses). The Company did not maintain any open forward contracts as of October 31, 2015 or April 30, 2015. As of October 31, 2014, the total notional amount of the open forward contracts was 75 million Euros. During the first six months of fiscal years 2015 and 2014, the Company did not designate any forward contracts as hedges under current accounting standards as the benefits of doing so were not material due to the short-term nature of the contracts. The fair value changes in the forward exchange contracts substantially mitigated the changes in the value of the applicable foreign currency denominated assets and liabilities. As of October 31, 2014, the fair value of the open forward exchange contract was a loss of approximately $4.2 million and recorded within the Other Accrued Liabilities line item in the Condensed Consolidated Statements of Financial Position. The fair value was measured on a recurring basis using Level 2 inputs. For the three and six months ended October 31, 2014 the losses recognized on the forward contracts were ($0.2) million and ($4.2) million, respectively.</t>
  </si>
  <si>
    <t>Recent Accounting Standards (Policies)</t>
  </si>
  <si>
    <t>Share-Based Compensation (Tables)</t>
  </si>
  <si>
    <t>Schedule of share-based compensation data for awards granted</t>
  </si>
  <si>
    <t>The following table provides share-based compensation data for awards granted by the Company: For the Six Months Ended October 31, 2015 2014 Restricted Stock: Awards granted (in thousands) 289 294 Weighted average fair value of grant $55.91 $59.70 Stock Options: Awards granted (in thousands) 160 188 Weighted average fair value of grant $14.77 $16.97</t>
  </si>
  <si>
    <t>Weighted-average black-scholes fair value assumptions by stock option grants</t>
  </si>
  <si>
    <t>The weighted average Black-Scholes fair value assumptions for stock option grants are as follows: For the Six Months Ended October 31, 2015 2014 Expected life of options (years) 7.2 7.2 Risk-free interest rate 2.1% 2.2% Expected volatility 29.7% 30.9% Expected dividend yield 2.1% 1.9% Fair value of common stock on grant date $55.99 $59.70</t>
  </si>
  <si>
    <t>Accumulated Other Comprehensive Loss (Tables)</t>
  </si>
  <si>
    <t>Changes in accumulated other comprehensive loss by component, net of tax</t>
  </si>
  <si>
    <t>Changes in Accumulated Other Comprehensive Loss by component, net of tax, for the three and six months ended October 31, 2015 and 2014 were as follows (in thousands): Foreign Unamortized Interest Currency Retirement Rate Translation Costs Swaps Total Balance at July 31, 2015 $(227,748) $(159,918) $(252) $(387,918) Other comprehensive income (loss) before reclassifications (14,242) 1,382 (145) (13,005) Amounts reclassified from accumulated other comprehensive loss - 1,383 173 1,556 Total other comprehensive income (loss) (14,242) 2,765 28 (11,449) Balance at October 31, 2015 $(241,990) $(157,153) $(224) $(399,367) Balance at April 30, 2015 $(246,854) $(159,434) $(345) $(406,633) Other comprehensive income (loss) before reclassifications 4,864 (1,075) (229) 3,560 Amounts reclassified from accumulated other comprehensive loss - 3,356 350 3,706 Total other comprehensive income (loss) $4,864 $2,281 $121 $7,266 Balance at October 31, 2015 $(241,990) $(157,153) $(224) $(399,367) Foreign Unamortized Interest Currency Retirement Rate Translation Costs Swaps Total Balance at July 31, 2014 $(69,522) $(121,903) $(336) $(191,761) Other comprehensive income (loss) before reclassifications (63,930) 3,917 (497) (60,510) Amounts reclassified from accumulated other comprehensive loss - 1,511 270 1,781 Total other comprehensive income (loss) (63,930) 5,428 (227) (58,729) Balance at October 31, 2014 $(133,452) $(116,475) $(563) $(250,490) Balance at April 30, 2014 $(66,664) $(123,025) $(602) $(190,291) Other comprehensive income (loss) before reclassifications (66,788) 3,441 (423) (63,770) Amounts reclassified from accumulated other comprehensive loss - 3,109 462 3,571 Total other comprehensive income (loss) (66,788) 6,550 39 (60,199) Balance at October 31, 2014 $(133,452) $(116,475) $(563) $(250,490)</t>
  </si>
  <si>
    <t>Reconciliation of Weighted Average Shares Outstanding and Share Repurchases (Tables)</t>
  </si>
  <si>
    <t>Reconciliation of shares used in computation of earnings per share</t>
  </si>
  <si>
    <t>A reconciliation of the shares used in the computation of earnings per share follows (in thousands): For the Three Months Ended October 31, For the Six Months Ended October 31, 2015 2014 2015 2014 Weighted average shares outstanding 58,455 59,215 58,686 59,205 Less: Unearned restricted shares (292) (253) (253) (245) Shares used for basic earnings per share 58,163 58,962 58,433 58,960 Dilutive effect of stock options and other stock awards 627 794 657 817 Shares used for diluted earnings per share 58,790 59,756 59,090 59,777</t>
  </si>
  <si>
    <t>Restructuring and Reinvestment Program (Tables)</t>
  </si>
  <si>
    <t>Pre-tax restructuring charges (credits)</t>
  </si>
  <si>
    <t>The following tables summarize the pre-tax restructuring charges (credits) related to this program (in thousands): For the Three Cumulative Months ended For the Six Months Program October 31, Ended October 31, Charges to Date 2015 2015 2014 Charges (Credits) by Segment: Research $496 $866 $(185) $16,089 Professional Development 195 205 245 22,735 Education 205 194 51 3,773 Shared Services 2,798 5,854 (266) 60,500 Total $3,694 $7,119 $(155) $103,097 Charges (Credits) by Activity: Severance $753 $2,570 $641 $65,329 Process Reengineering Consulting 2,948 6,194 (145) 17,669 Other Activities (7) (1,645) (651) 20,099 Total $3,694 $7,119 $(155) $103,097</t>
  </si>
  <si>
    <t>Activity for restructuring and reinvestment program liability</t>
  </si>
  <si>
    <t>The following table summarizes the activity for the Restructuring and Reinvestment Program liability for the six months ended October 31, 2015 (in thousands): Foreign April 30, Translation &amp; October 31, 2015 Charges Payments Reclassifications 2015 Severance $18,794 2,570 $(11,893) $3 $9,474 Process Reengineering Consulting - 6,194 (4,005) - 2,189 Other Activities 11,859 (1,645) (2,441) (114) 7,659 Total $30,653 7,119 $(18,339) $(111) $19,322</t>
  </si>
  <si>
    <t>Segment Information (Tables)</t>
  </si>
  <si>
    <t>Segment information</t>
  </si>
  <si>
    <t>Segment information is as follows (in thousands): For the Three Months For the Six Months Ended October 31, Ended October 31, 2015 2014 2015 2014 RESEARCH Revenue $238,388 $264,825 $475,778 $519,695 Direct Contribution to Profit $110,881 $122,744 $217,694 $237,478 Allocated Shared Services and Administrative Costs: Distribution and Operation Services (10,085) (11,441) (20,264) (23,419) Technology and Content Management (25,749) (24,632) (49,805) (49,575) Occupancy and Other (7,948) (6,453) (14,957) (14,307) Contribution to Profit $67,099 $80,218 $132,668 $150,177 PROFESSIONAL DEVELOPMENT Revenue $99,166 $105,667 $197,831 $197,994 Direct Contribution to Profit $41,497 $37,597 $82,778 $70,509 Allocated Shared Services and Administrative Costs: Distribution and Operation Services (6,783) (7,969) (13,656) (16,270) Technology and Content Management (10,254) (12,227) (20,058) (23,172) Occupancy and Other (5,703) (7,602) (11,298) (13,745) Contribution to Profit $18,757 $9,799 $37,766 $17,322 EDUCATION Revenue $95,808 $106,480 $182,734 $197,200 Direct Contribution to Profit $35,849 $40,741 $59,137 $69,304 Allocated Shared Services and Administrative Costs: Distribution and Operation Services (3,740) (3,213) (7,165) (6,545) Technology and Content Management (12,592) (14,197) (23,810) (27,536) Occupancy and Other (4,151) (3,602) (8,095) (6,798) Contribution to Profit $15,366 $19,729 $20,067 $28,425 Total Contribution to Profit $101,222 $109,746 $190,501 $195,924 Unallocated Shared Services and Administrative Costs (40,957) (33,742) (85,327) (70,290) Operating Income $60,265 $76,004 $105,174 $125,634 The following table reflects total Shared Services and Administrative costs by function, which are allocated to business segments based on the methodologies described above: For the Three Months For the Six Months Ended October 31, Ended October 31, Total Shared Services and Administrative Costs: 2015 2014 2015 2014 Distribution &amp; Operation Services $(20,903) $(22,706) $(41,376) $(46,540) Technology &amp; Content Management (62,409) (60,181) (123,194) (122,128) Finance (11,814) (12,644) (24,492) (26,308) Other Administration (30,038) (29,547) (59,519) (56,947) Restructuring (Charges) Credits (see Note 7) (2,798) - (5,854) 266 Total $(127,962) $(125,078) $(254,435) $(251,657) For the Three Months For the Six Months Ended October 31, Ended October 31, Total Revenue by Product/Service: 2015 2014 2015 2014 Journal Revenue $205,460 $226,270 $407,673 $444,020 Books and Custom Material 146,351 172,304 303,914 342,951 Online Program Management (Deltak) 23,195 19,699 43,697 35,936 Talent Solutions 26,246 26,440 52,222 43,616 Course Workflow Solutions (WileyPlus) 18,446 18,400 19,466 19,714 Other 13,664 13,859 29,371 28,652 Total $433,362 $476,972 $856,343 $914,889</t>
  </si>
  <si>
    <t>Inventories (Tables)</t>
  </si>
  <si>
    <t>Inventories were as follows (in thousands): As of October 31, As of April 30, 2015 2014 2015 Finished goods $46,343 $54,766 $52,705 Work-in-process 7,153 7,132 6,552 Paper, cloth and other 4,004 4,640 4,676 $57,500 $66,538 63,933 Inventory value of estimated sales returns 7,513 9,420 6,555 LIFO reserve (6,859) (5,017) (6,709) Total inventories $58,154 $70,941 $63,779</t>
  </si>
  <si>
    <t>Intangible Assets (Tables)</t>
  </si>
  <si>
    <t>Schedule of intangible assets</t>
  </si>
  <si>
    <t>Intangible assets consisted of the following (in thousands): As of October 31, As of April 30, 2015 2014 2015 Intangible assets with indefinite lives: Brands and trademarks $153,456 $159,266 $152,332 Content and publishing rights 85,417 98,261 83,972 $238,873 $257,527 $236,304 Net intangible assets with determinable lives: Content and publishing rights $483,955 $521,416 $482,596 Customer relationships 176,236 193,969 181,272 Brands and trademarks 15,587 18,845 16,783 Covenants not to compete 523 861 666 $676,301 $735,091 $681,317 Total $915,174 $992,618 $917,621</t>
  </si>
  <si>
    <t>Retirement Plans (Tables)</t>
  </si>
  <si>
    <t>Components of net pension expense for the defined benefit plans</t>
  </si>
  <si>
    <t>The components of net pension expense for the Company’s global defined benefit plans were as follows (in thousands): For the Three Months Ended October 31, For the Six Months Ended October 31, 2015 2014 2015 2014 Service cost $367 $1,588 $737 $3,141 Interest cost 7,624 7,638 15,262 15,189 Expected return on plan assets (10,114) (9,112) (20,286) (17,977) Net amortization of prior service cost (24) (30) (49) (3) Recognized net actuarial loss 1,217 1,946 2,387 3,838 Settlement - - 1,857 - Net pension expense (credit) $(930) $2,030 $(92) $4,188</t>
  </si>
  <si>
    <t>Basis of Presentation (Details)</t>
  </si>
  <si>
    <t>Lag period between the company's recent international acquisition and financial reporting</t>
  </si>
  <si>
    <t>2 months</t>
  </si>
  <si>
    <t>Share-Based Compensation (Details) - USD ($) $ / shares in Units, shares in Thousands, $ in Millions</t>
  </si>
  <si>
    <t>Share-based compensation expense</t>
  </si>
  <si>
    <t>Restricted Stock [Member]</t>
  </si>
  <si>
    <t>Share-based compensation data for awards granted by the Company [Abstract]</t>
  </si>
  <si>
    <t>Awards granted (in shares)</t>
  </si>
  <si>
    <t>Weighted average fair value of grant (in dollars per share)</t>
  </si>
  <si>
    <t>Stock Options [Member]</t>
  </si>
  <si>
    <t>Weighted-average Black-Scholes fair value assumptions by stock option grants [Abstract]</t>
  </si>
  <si>
    <t>Expected life of options</t>
  </si>
  <si>
    <t>7 years 2 months 12 days</t>
  </si>
  <si>
    <t>Risk-free interest rate</t>
  </si>
  <si>
    <t>2.10%</t>
  </si>
  <si>
    <t>2.20%</t>
  </si>
  <si>
    <t>Expected volatility</t>
  </si>
  <si>
    <t>29.70%</t>
  </si>
  <si>
    <t>30.90%</t>
  </si>
  <si>
    <t>Expected dividend yield</t>
  </si>
  <si>
    <t>1.90%</t>
  </si>
  <si>
    <t>Fair value of common stock on grant date (in dollars per share)</t>
  </si>
  <si>
    <t>Accumulated Other Comprehensive Loss (Details) - USD ($) $ in Thousands</t>
  </si>
  <si>
    <t>Accumulated Other Comprehensive Income (Loss) [Line Items]</t>
  </si>
  <si>
    <t>Balance</t>
  </si>
  <si>
    <t>Other comprehensive income (loss) before reclassifications</t>
  </si>
  <si>
    <t>Amounts reclassified from accumulated other comprehensive loss</t>
  </si>
  <si>
    <t>Total other comprehensive income (loss)</t>
  </si>
  <si>
    <t>Foreign Currency Translation [Member]</t>
  </si>
  <si>
    <t>Unamortized Retirement Costs [Member]</t>
  </si>
  <si>
    <t>Pre-tax actuarial losses included in Unamortized Retirement Costs</t>
  </si>
  <si>
    <t>Interest Rate Swaps [Member]</t>
  </si>
  <si>
    <t>Reconciliation of Weighted Average Shares Outstanding and Share Repurchases (Details) - $ / shares</t>
  </si>
  <si>
    <t>Weighted average shares outstanding (in shares)</t>
  </si>
  <si>
    <t>Less: Unearned restricted shares (in shares)</t>
  </si>
  <si>
    <t>Shares used for basic earnings per share (in shares)</t>
  </si>
  <si>
    <t>Dilutive effect of stock options and other stock awards (in shares)</t>
  </si>
  <si>
    <t>Shares used for diluted earnings per share (in shares)</t>
  </si>
  <si>
    <t>Shares repurchased (in shares)</t>
  </si>
  <si>
    <t>Average purchase price (in dollars per share)</t>
  </si>
  <si>
    <t>Antidilutive Securities Excluded from Computation of Earnings Per Share [Line Items]</t>
  </si>
  <si>
    <t>Anti-dilutive shares excluded for diluted EPS calculation (in shares)</t>
  </si>
  <si>
    <t>Acquisitions (Details) $ in Thousands, EndUser in Millions</t>
  </si>
  <si>
    <t>May. 01, 2014USD ($)ObjectLanguageEndUserCountry</t>
  </si>
  <si>
    <t>Oct. 31, 2015USD ($)</t>
  </si>
  <si>
    <t>Oct. 31, 2014USD ($)</t>
  </si>
  <si>
    <t>Apr. 30, 2015USD ($)</t>
  </si>
  <si>
    <t>May. 02, 2014USD ($)</t>
  </si>
  <si>
    <t>Business Acquisition [Line Items]</t>
  </si>
  <si>
    <t>Cash, net of cash acquired</t>
  </si>
  <si>
    <t>Operating loss</t>
  </si>
  <si>
    <t>Cross Knowledge [Member]</t>
  </si>
  <si>
    <t>Number of learning objects | Object</t>
  </si>
  <si>
    <t>Number of languages in which training program provided | Language</t>
  </si>
  <si>
    <t>Number of end-users served by enterprise | EndUser</t>
  </si>
  <si>
    <t>Number of countries in which enterprise serves the end users | Country</t>
  </si>
  <si>
    <t>Purchase price allocation, identifiable long-lived intangible assets</t>
  </si>
  <si>
    <t>Purchase price allocation, technology</t>
  </si>
  <si>
    <t>Purchase price allocation, long-term deferred tax liabilities</t>
  </si>
  <si>
    <t>Negative working capital</t>
  </si>
  <si>
    <t>Estimated useful life of intangible assets acquired</t>
  </si>
  <si>
    <t>15 years</t>
  </si>
  <si>
    <t>Restructuring and Reinvestment Program (Details) - USD ($) $ in Thousands</t>
  </si>
  <si>
    <t>42 Months Ended</t>
  </si>
  <si>
    <t>Restructuring Cost and Reserve [Line Items]</t>
  </si>
  <si>
    <t>Total restructuring charge</t>
  </si>
  <si>
    <t>Activity for Restructuring and Reinvestment Program liability [Roll Forward]</t>
  </si>
  <si>
    <t>Restructuring Liability, Beginning Balance</t>
  </si>
  <si>
    <t>Charges</t>
  </si>
  <si>
    <t>Payments</t>
  </si>
  <si>
    <t>Foreign Translation &amp; Reclassifications</t>
  </si>
  <si>
    <t>Restructuring Liability, Ending Balance</t>
  </si>
  <si>
    <t>Severance [Member]</t>
  </si>
  <si>
    <t>Process Reengineering Consulting [Member]</t>
  </si>
  <si>
    <t>Other Activities [Member]</t>
  </si>
  <si>
    <t>Other Activities [Member] | Other Accrued Liabilities [Member]</t>
  </si>
  <si>
    <t>Other Activities [Member] | Other Long-Term Liabilities [Member]</t>
  </si>
  <si>
    <t>Research [Member]</t>
  </si>
  <si>
    <t>Professional Development [Member]</t>
  </si>
  <si>
    <t>Education [Member]</t>
  </si>
  <si>
    <t>Shared Services [Member]</t>
  </si>
  <si>
    <t>Segment Information (Details) $ in Thousands</t>
  </si>
  <si>
    <t>Oct. 31, 2015USD ($)CoreBusinesses</t>
  </si>
  <si>
    <t>Number of core businesses | CoreBusinesses</t>
  </si>
  <si>
    <t>Segment Reporting Information [Line Items]</t>
  </si>
  <si>
    <t>Shared services and administration costs</t>
  </si>
  <si>
    <t>Distribution and Operation Services [Member]</t>
  </si>
  <si>
    <t>Technology and Content Management [Member]</t>
  </si>
  <si>
    <t>Finance [Member]</t>
  </si>
  <si>
    <t>Other Administration [Member]</t>
  </si>
  <si>
    <t>Restructuring (Charges) Credits [Member]</t>
  </si>
  <si>
    <t>Journal Revenue [Member]</t>
  </si>
  <si>
    <t>Books and Custom Material [Member]</t>
  </si>
  <si>
    <t>Online Program Management (Deltak) [Member]</t>
  </si>
  <si>
    <t>Talent Solutions [Member]</t>
  </si>
  <si>
    <t>Course Workflow Solutions (WileyPlus) [Member]</t>
  </si>
  <si>
    <t>Other [Member]</t>
  </si>
  <si>
    <t>Operating Segments [Member]</t>
  </si>
  <si>
    <t>Contribution to Profit</t>
  </si>
  <si>
    <t>Operating Segments [Member] | Research [Member]</t>
  </si>
  <si>
    <t>Direct contribution to profit</t>
  </si>
  <si>
    <t>Operating Segments [Member] | Research [Member] | Distribution and Operation Services [Member]</t>
  </si>
  <si>
    <t>Operating Segments [Member] | Research [Member] | Technology and Content Management [Member]</t>
  </si>
  <si>
    <t>Operating Segments [Member] | Research [Member] | Occupancy and Other [Member]</t>
  </si>
  <si>
    <t>Operating Segments [Member] | Professional Development [Member]</t>
  </si>
  <si>
    <t>Operating Segments [Member] | Professional Development [Member] | Distribution and Operation Services [Member]</t>
  </si>
  <si>
    <t>Operating Segments [Member] | Professional Development [Member] | Technology and Content Management [Member]</t>
  </si>
  <si>
    <t>Operating Segments [Member] | Professional Development [Member] | Occupancy and Other [Member]</t>
  </si>
  <si>
    <t>Operating Segments [Member] | Education [Member]</t>
  </si>
  <si>
    <t>Operating Segments [Member] | Education [Member] | Distribution and Operation Services [Member]</t>
  </si>
  <si>
    <t>Operating Segments [Member] | Education [Member] | Technology and Content Management [Member]</t>
  </si>
  <si>
    <t>Operating Segments [Member] | Education [Member] | Occupancy and Other [Member]</t>
  </si>
  <si>
    <t>Segment Reconciling Items [Member]</t>
  </si>
  <si>
    <t>Inventories (Details) - USD ($) $ in Thousands</t>
  </si>
  <si>
    <t>Finished goods</t>
  </si>
  <si>
    <t>Work-in-process</t>
  </si>
  <si>
    <t>Paper, cloth and other</t>
  </si>
  <si>
    <t>Gross inventory</t>
  </si>
  <si>
    <t>Inventory value of estimated sales returns</t>
  </si>
  <si>
    <t>LIFO reserve</t>
  </si>
  <si>
    <t>Total inventories</t>
  </si>
  <si>
    <t>Intangible Assets (Details) - USD ($) $ in Thousands</t>
  </si>
  <si>
    <t>Indefinite-lived Intangible Assets [Line Items]</t>
  </si>
  <si>
    <t>Intangible assets with indefinite lives</t>
  </si>
  <si>
    <t>Finite-Lived Intangible Assets [Line Items]</t>
  </si>
  <si>
    <t>Net intangible assets with determinable lives</t>
  </si>
  <si>
    <t>Total</t>
  </si>
  <si>
    <t>Brands and Trademarks [Member]</t>
  </si>
  <si>
    <t>Content and Publishing Rights [Member]</t>
  </si>
  <si>
    <t>Customer Relationships [Member]</t>
  </si>
  <si>
    <t>Covenants not to Compete [Member]</t>
  </si>
  <si>
    <t>Income Taxes (Details) € in Millions, $ in Millions</t>
  </si>
  <si>
    <t>Oct. 31, 2015EUR (€)</t>
  </si>
  <si>
    <t>Effective tax rate</t>
  </si>
  <si>
    <t>22.80%</t>
  </si>
  <si>
    <t>26.20%</t>
  </si>
  <si>
    <t>Minimum [Member]</t>
  </si>
  <si>
    <t>Income Tax Examination [Line Items]</t>
  </si>
  <si>
    <t>Expected resolution period on tax appeal</t>
  </si>
  <si>
    <t>18 months</t>
  </si>
  <si>
    <t>Maximum [Member]</t>
  </si>
  <si>
    <t>24 months</t>
  </si>
  <si>
    <t>Foreign Tax Authority [Member]</t>
  </si>
  <si>
    <t>Expected tax benefits derived from the step-up</t>
  </si>
  <si>
    <t>Expected tax benefits amortization</t>
  </si>
  <si>
    <t>Total deposits</t>
  </si>
  <si>
    <t>Additional deposits for future deposits</t>
  </si>
  <si>
    <t>Expected interest rate on deposits</t>
  </si>
  <si>
    <t>6.00%</t>
  </si>
  <si>
    <t>Deposits and accrued interest income | $</t>
  </si>
  <si>
    <t>Retirement Plans (Details) - USD ($) $ in Thousands</t>
  </si>
  <si>
    <t>Defined benefit plans, net periodic benefit cost [Abstract]</t>
  </si>
  <si>
    <t>Service cost</t>
  </si>
  <si>
    <t>Interest cost</t>
  </si>
  <si>
    <t>Expected return on plan assets</t>
  </si>
  <si>
    <t>Net amortization of prior service cost</t>
  </si>
  <si>
    <t>Recognized net actuarial loss</t>
  </si>
  <si>
    <t>Settlement</t>
  </si>
  <si>
    <t>Net pension expense</t>
  </si>
  <si>
    <t>Pension plan contributions</t>
  </si>
  <si>
    <t>Defined contribution plan</t>
  </si>
  <si>
    <t>Debt and Available Credit Facilities (Details) - Revolving Credit Facility [Member] - USD ($) $ in Millions</t>
  </si>
  <si>
    <t>Aug. 06, 2015</t>
  </si>
  <si>
    <t>Credit Facilities [Line Items]</t>
  </si>
  <si>
    <t>Amount of financing available under credit facilities</t>
  </si>
  <si>
    <t>Term of credit facility</t>
  </si>
  <si>
    <t>364 days</t>
  </si>
  <si>
    <t>Period of reinstatement of credit facility</t>
  </si>
  <si>
    <t>30 days</t>
  </si>
  <si>
    <t>Facility fee</t>
  </si>
  <si>
    <t>0.125%</t>
  </si>
  <si>
    <t>0.30%</t>
  </si>
  <si>
    <t>LIBOR [Member]</t>
  </si>
  <si>
    <t>Variable rate</t>
  </si>
  <si>
    <t>1.00%</t>
  </si>
  <si>
    <t>LIBOR [Member] | Minimum [Member]</t>
  </si>
  <si>
    <t>0.80%</t>
  </si>
  <si>
    <t>LIBOR [Member] | Maximum [Member]</t>
  </si>
  <si>
    <t>1.40%</t>
  </si>
  <si>
    <t>Derivative Instruments and Hedging Activities (Details) € in Millions, $ in Millions</t>
  </si>
  <si>
    <t>12 Months Ended</t>
  </si>
  <si>
    <t>Apr. 30, 2014USD ($)</t>
  </si>
  <si>
    <t>Apr. 30, 2013USD ($)</t>
  </si>
  <si>
    <t>Oct. 31, 2014EUR (€)</t>
  </si>
  <si>
    <t>Interest expense [Member]</t>
  </si>
  <si>
    <t>Derivative Instruments, Gain (Loss) [Line Items]</t>
  </si>
  <si>
    <t>Net losses reclassified from accumulated other comprehensive loss</t>
  </si>
  <si>
    <t>Fair value [Member]</t>
  </si>
  <si>
    <t>Fair Value, Balance Sheet Grouping, Financial Statement Captions [Line Items]</t>
  </si>
  <si>
    <t>Variable rate loans outstanding</t>
  </si>
  <si>
    <t>Interest rate swaps [Member]</t>
  </si>
  <si>
    <t>Derivative [Line Items]</t>
  </si>
  <si>
    <t>Fair value of derivative instrument</t>
  </si>
  <si>
    <t>Interest rate swaps [Member] | Other Accrued Liabilities [Member]</t>
  </si>
  <si>
    <t>Deferred loss on interest rate swap recorded as liabilities</t>
  </si>
  <si>
    <t>Interest rate swaps [Member] | Other Long-Term Liabilities [Member]</t>
  </si>
  <si>
    <t>Interest rate swaps [Member] | August 2014 Interest rate swap (variable rate loans) [Member]</t>
  </si>
  <si>
    <t>Inception date</t>
  </si>
  <si>
    <t>Aug. 15,
		2014</t>
  </si>
  <si>
    <t>Fixed interest rate</t>
  </si>
  <si>
    <t>0.65%</t>
  </si>
  <si>
    <t>Description of variable rate basis</t>
  </si>
  <si>
    <t>one-month LIBOR</t>
  </si>
  <si>
    <t>Basis of variable interest rate, reference rate reset period</t>
  </si>
  <si>
    <t>1 month</t>
  </si>
  <si>
    <t>Term of derivative instrument</t>
  </si>
  <si>
    <t>2 years</t>
  </si>
  <si>
    <t>Expiration date</t>
  </si>
  <si>
    <t>Aug. 15,
		2016</t>
  </si>
  <si>
    <t>Notional amount of derivative liability</t>
  </si>
  <si>
    <t>Interest rate swaps [Member] | January 2014 Interest rate swap (variable rate loans) [Member]</t>
  </si>
  <si>
    <t>Jan. 15,
		2014</t>
  </si>
  <si>
    <t>0.47%</t>
  </si>
  <si>
    <t>Jan. 15,
		2016</t>
  </si>
  <si>
    <t>Interest rate swaps [Member] | March 2012 Interest rate swap (variable rate loans) [Member]</t>
  </si>
  <si>
    <t>Mar. 30,
		2012</t>
  </si>
  <si>
    <t>0.645%</t>
  </si>
  <si>
    <t>3 years</t>
  </si>
  <si>
    <t>Mar. 31,
		2015</t>
  </si>
  <si>
    <t>Forward exchange contracts [Member]</t>
  </si>
  <si>
    <t>Forward exchange contracts [Member] | Foreign exchange transaction losses [Member]</t>
  </si>
  <si>
    <t>Loss on fair value of derivative instruments</t>
  </si>
  <si>
    <t>Losses recognized on derivative instrumen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7140</v>
      </c>
    </row>
    <row spans="1:3" r="6">
      <c s="4" r="A6" t="s">
        <v>8</v>
      </c>
      <c s="4" r="B6" t="s">
        <v>9</v>
      </c>
    </row>
    <row spans="1:3" r="7">
      <c s="4" r="A7" t="s">
        <v>10</v>
      </c>
      <c s="4" r="B7" t="s">
        <v>11</v>
      </c>
    </row>
    <row spans="1:3" r="8">
      <c s="4" r="A8" t="s">
        <v>12</v>
      </c>
      <c s="4" r="B8" t="s">
        <v>13</v>
      </c>
    </row>
    <row spans="1:3" r="9">
      <c s="4" r="A9" t="s">
        <v>14</v>
      </c>
      <c s="4" r="B9" t="s">
        <v>11</v>
      </c>
    </row>
    <row spans="1:3" r="10">
      <c s="4" r="A10" t="s">
        <v>15</v>
      </c>
      <c s="4" r="B10" t="s">
        <v>16</v>
      </c>
    </row>
    <row spans="1:3" r="11">
      <c s="4" r="A11" t="s">
        <v>17</v>
      </c>
      <c s="6" r="B11" t="n">
        <v>2016</v>
      </c>
    </row>
    <row spans="1:3" r="12">
      <c s="4" r="A12" t="s">
        <v>18</v>
      </c>
      <c s="5" r="B12" t="s">
        <v>19</v>
      </c>
    </row>
    <row spans="1:3" r="13">
      <c s="4" r="A13" t="s">
        <v>20</v>
      </c>
      <c s="4" r="B13" t="s">
        <v>21</v>
      </c>
    </row>
    <row spans="1:3" r="14">
      <c s="4" r="A14" t="s">
        <v>22</v>
      </c>
      <c s="4" r="B14" t="s">
        <v>23</v>
      </c>
    </row>
    <row spans="1:3" r="15">
      <c s="4" r="A15" t="s">
        <v>24</v>
      </c>
      <c s="4" r="B15" t="s">
        <v>25</v>
      </c>
    </row>
    <row spans="1:3" r="16">
      <c s="4" r="A16" t="s">
        <v>26</v>
      </c>
    </row>
    <row spans="1:3" r="17">
      <c s="3" r="A17" t="s">
        <v>4</v>
      </c>
    </row>
    <row spans="1:3" r="18">
      <c s="4" r="A18" t="s">
        <v>27</v>
      </c>
      <c s="6" r="C18" t="n">
        <v>48586722</v>
      </c>
    </row>
    <row spans="1:3" r="19">
      <c s="4" r="A19" t="s">
        <v>28</v>
      </c>
    </row>
    <row spans="1:3" r="20">
      <c s="3" r="A20" t="s">
        <v>4</v>
      </c>
    </row>
    <row spans="1:3" r="21">
      <c s="4" r="A21" t="s">
        <v>27</v>
      </c>
      <c s="6" r="C21" t="n">
        <v>9479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5</v>
      </c>
      <c s="2" r="B1" t="s">
        <v>1</v>
      </c>
    </row>
    <row spans="1:2" r="2">
      <c s="2" r="B2" t="s">
        <v>2</v>
      </c>
    </row>
    <row spans="1:2" r="3">
      <c s="3" r="A3" t="s">
        <v>166</v>
      </c>
    </row>
    <row spans="1:2" r="4">
      <c s="4" r="A4" t="s">
        <v>35</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40</v>
      </c>
      <c s="2" r="B1" t="s">
        <v>1</v>
      </c>
    </row>
    <row spans="1:2" r="2">
      <c s="2" r="B2" t="s">
        <v>2</v>
      </c>
    </row>
    <row spans="1:2" r="3">
      <c s="3" r="A3" t="s">
        <v>168</v>
      </c>
    </row>
    <row spans="1:2" r="4">
      <c s="4" r="A4" t="s">
        <v>40</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9</v>
      </c>
      <c s="2" r="B1" t="s">
        <v>2</v>
      </c>
      <c s="2" r="C1" t="s">
        <v>30</v>
      </c>
      <c s="2" r="D1" t="s">
        <v>31</v>
      </c>
    </row>
    <row spans="1:4" r="2">
      <c s="3" r="A2" t="s">
        <v>32</v>
      </c>
    </row>
    <row spans="1:4" r="3">
      <c s="4" r="A3" t="s">
        <v>33</v>
      </c>
      <c s="7" r="B3" t="n">
        <v>308235</v>
      </c>
      <c s="7" r="C3" t="n">
        <v>457441</v>
      </c>
      <c s="7" r="D3" t="n">
        <v>198912</v>
      </c>
    </row>
    <row spans="1:4" r="4">
      <c s="4" r="A4" t="s">
        <v>34</v>
      </c>
      <c s="6" r="B4" t="n">
        <v>183447</v>
      </c>
      <c s="6" r="C4" t="n">
        <v>147183</v>
      </c>
      <c s="6" r="D4" t="n">
        <v>204424</v>
      </c>
    </row>
    <row spans="1:4" r="5">
      <c s="4" r="A5" t="s">
        <v>35</v>
      </c>
      <c s="6" r="B5" t="n">
        <v>58154</v>
      </c>
      <c s="6" r="C5" t="n">
        <v>63779</v>
      </c>
      <c s="6" r="D5" t="n">
        <v>70941</v>
      </c>
    </row>
    <row spans="1:4" r="6">
      <c s="4" r="A6" t="s">
        <v>36</v>
      </c>
      <c s="6" r="B6" t="n">
        <v>68951</v>
      </c>
      <c s="6" r="C6" t="n">
        <v>72516</v>
      </c>
      <c s="6" r="D6" t="n">
        <v>66233</v>
      </c>
    </row>
    <row spans="1:4" r="7">
      <c s="4" r="A7" t="s">
        <v>37</v>
      </c>
      <c s="6" r="B7" t="n">
        <v>618787</v>
      </c>
      <c s="6" r="C7" t="n">
        <v>740919</v>
      </c>
      <c s="6" r="D7" t="n">
        <v>540510</v>
      </c>
    </row>
    <row spans="1:4" r="8">
      <c s="4" r="A8" t="s">
        <v>38</v>
      </c>
      <c s="6" r="B8" t="n">
        <v>55432</v>
      </c>
      <c s="6" r="C8" t="n">
        <v>69589</v>
      </c>
      <c s="6" r="D8" t="n">
        <v>58851</v>
      </c>
    </row>
    <row spans="1:4" r="9">
      <c s="4" r="A9" t="s">
        <v>39</v>
      </c>
      <c s="6" r="B9" t="n">
        <v>205362</v>
      </c>
      <c s="6" r="C9" t="n">
        <v>193010</v>
      </c>
      <c s="6" r="D9" t="n">
        <v>190811</v>
      </c>
    </row>
    <row spans="1:4" r="10">
      <c s="4" r="A10" t="s">
        <v>40</v>
      </c>
      <c s="6" r="B10" t="n">
        <v>915174</v>
      </c>
      <c s="6" r="C10" t="n">
        <v>917621</v>
      </c>
      <c s="6" r="D10" t="n">
        <v>992618</v>
      </c>
    </row>
    <row spans="1:4" r="11">
      <c s="4" r="A11" t="s">
        <v>41</v>
      </c>
      <c s="6" r="B11" t="n">
        <v>965571</v>
      </c>
      <c s="6" r="C11" t="n">
        <v>962367</v>
      </c>
      <c s="6" r="D11" t="n">
        <v>1003290</v>
      </c>
    </row>
    <row spans="1:4" r="12">
      <c s="4" r="A12" t="s">
        <v>42</v>
      </c>
      <c s="6" r="B12" t="n">
        <v>59810</v>
      </c>
      <c s="6" r="C12" t="n">
        <v>57098</v>
      </c>
      <c s="6" r="D12" t="n">
        <v>64036</v>
      </c>
    </row>
    <row spans="1:4" r="13">
      <c s="4" r="A13" t="s">
        <v>43</v>
      </c>
      <c s="6" r="B13" t="n">
        <v>62691</v>
      </c>
      <c s="6" r="C13" t="n">
        <v>63639</v>
      </c>
      <c s="6" r="D13" t="n">
        <v>62659</v>
      </c>
    </row>
    <row spans="1:4" r="14">
      <c s="4" r="A14" t="s">
        <v>44</v>
      </c>
      <c s="6" r="B14" t="n">
        <v>2882827</v>
      </c>
      <c s="6" r="C14" t="n">
        <v>3004243</v>
      </c>
      <c s="6" r="D14" t="n">
        <v>2912775</v>
      </c>
    </row>
    <row spans="1:4" r="15">
      <c s="3" r="A15" t="s">
        <v>45</v>
      </c>
    </row>
    <row spans="1:4" r="16">
      <c s="4" r="A16" t="s">
        <v>46</v>
      </c>
      <c s="6" r="B16" t="n">
        <v>150000</v>
      </c>
      <c s="6" r="C16" t="n">
        <v>100000</v>
      </c>
      <c s="6" r="D16" t="n">
        <v>50000</v>
      </c>
    </row>
    <row spans="1:4" r="17">
      <c s="4" r="A17" t="s">
        <v>47</v>
      </c>
      <c s="6" r="B17" t="n">
        <v>161282</v>
      </c>
      <c s="6" r="C17" t="n">
        <v>161465</v>
      </c>
      <c s="6" r="D17" t="n">
        <v>180033</v>
      </c>
    </row>
    <row spans="1:4" r="18">
      <c s="4" r="A18" t="s">
        <v>48</v>
      </c>
      <c s="6" r="B18" t="n">
        <v>150716</v>
      </c>
      <c s="6" r="C18" t="n">
        <v>372051</v>
      </c>
      <c s="6" r="D18" t="n">
        <v>163902</v>
      </c>
    </row>
    <row spans="1:4" r="19">
      <c s="4" r="A19" t="s">
        <v>49</v>
      </c>
      <c s="6" r="B19" t="n">
        <v>61790</v>
      </c>
      <c s="6" r="C19" t="n">
        <v>93922</v>
      </c>
      <c s="6" r="D19" t="n">
        <v>66737</v>
      </c>
    </row>
    <row spans="1:4" r="20">
      <c s="4" r="A20" t="s">
        <v>50</v>
      </c>
      <c s="6" r="B20" t="n">
        <v>9654</v>
      </c>
      <c s="6" r="C20" t="n">
        <v>9484</v>
      </c>
      <c s="6" r="D20" t="n">
        <v>10127</v>
      </c>
    </row>
    <row spans="1:4" r="21">
      <c s="4" r="A21" t="s">
        <v>51</v>
      </c>
      <c s="6" r="B21" t="n">
        <v>4602</v>
      </c>
      <c s="6" r="C21" t="n">
        <v>4594</v>
      </c>
      <c s="6" r="D21" t="n">
        <v>4625</v>
      </c>
    </row>
    <row spans="1:4" r="22">
      <c s="4" r="A22" t="s">
        <v>52</v>
      </c>
      <c s="6" r="B22" t="n">
        <v>55355</v>
      </c>
      <c s="6" r="C22" t="n">
        <v>62167</v>
      </c>
      <c s="6" r="D22" t="n">
        <v>52976</v>
      </c>
    </row>
    <row spans="1:4" r="23">
      <c s="4" r="A23" t="s">
        <v>53</v>
      </c>
      <c s="6" r="B23" t="n">
        <v>593399</v>
      </c>
      <c s="6" r="C23" t="n">
        <v>803683</v>
      </c>
      <c s="6" r="D23" t="n">
        <v>528400</v>
      </c>
    </row>
    <row spans="1:4" r="24">
      <c s="4" r="A24" t="s">
        <v>54</v>
      </c>
      <c s="6" r="B24" t="n">
        <v>739051</v>
      </c>
      <c s="6" r="C24" t="n">
        <v>650090</v>
      </c>
      <c s="6" r="D24" t="n">
        <v>749513</v>
      </c>
    </row>
    <row spans="1:4" r="25">
      <c s="4" r="A25" t="s">
        <v>55</v>
      </c>
      <c s="6" r="B25" t="n">
        <v>196094</v>
      </c>
      <c s="6" r="C25" t="n">
        <v>209727</v>
      </c>
      <c s="6" r="D25" t="n">
        <v>155497</v>
      </c>
    </row>
    <row spans="1:4" r="26">
      <c s="4" r="A26" t="s">
        <v>56</v>
      </c>
      <c s="6" r="B26" t="n">
        <v>203499</v>
      </c>
      <c s="6" r="C26" t="n">
        <v>198947</v>
      </c>
      <c s="6" r="D26" t="n">
        <v>234685</v>
      </c>
    </row>
    <row spans="1:4" r="27">
      <c s="4" r="A27" t="s">
        <v>57</v>
      </c>
      <c s="6" r="B27" t="n">
        <v>83111</v>
      </c>
      <c s="6" r="C27" t="n">
        <v>86756</v>
      </c>
      <c s="6" r="D27" t="n">
        <v>82278</v>
      </c>
    </row>
    <row spans="1:4" r="28">
      <c s="3" r="A28" t="s">
        <v>58</v>
      </c>
    </row>
    <row spans="1:4" r="29">
      <c s="4" r="A29" t="s">
        <v>59</v>
      </c>
      <c s="6" r="B29" t="n">
        <v>83190</v>
      </c>
      <c s="6" r="C29" t="n">
        <v>83190</v>
      </c>
      <c s="6" r="D29" t="n">
        <v>83190</v>
      </c>
    </row>
    <row spans="1:4" r="30">
      <c s="4" r="A30" t="s">
        <v>60</v>
      </c>
      <c s="6" r="B30" t="n">
        <v>361567</v>
      </c>
      <c s="6" r="C30" t="n">
        <v>353018</v>
      </c>
      <c s="6" r="D30" t="n">
        <v>345082</v>
      </c>
    </row>
    <row spans="1:4" r="31">
      <c s="4" r="A31" t="s">
        <v>61</v>
      </c>
      <c s="6" r="B31" t="n">
        <v>1638324</v>
      </c>
      <c s="6" r="C31" t="n">
        <v>1597439</v>
      </c>
      <c s="6" r="D31" t="n">
        <v>1542082</v>
      </c>
    </row>
    <row spans="1:4" r="32">
      <c s="4" r="A32" t="s">
        <v>62</v>
      </c>
      <c s="6" r="B32" t="n">
        <v>-399367</v>
      </c>
      <c s="6" r="C32" t="n">
        <v>-406633</v>
      </c>
      <c s="6" r="D32" t="n">
        <v>-250490</v>
      </c>
    </row>
    <row spans="1:4" r="33">
      <c s="4" r="A33" t="s">
        <v>63</v>
      </c>
      <c s="6" r="B33" t="n">
        <v>-616041</v>
      </c>
      <c s="6" r="C33" t="n">
        <v>-571974</v>
      </c>
      <c s="6" r="D33" t="n">
        <v>-557462</v>
      </c>
    </row>
    <row spans="1:4" r="34">
      <c s="4" r="A34" t="s">
        <v>64</v>
      </c>
      <c s="6" r="B34" t="n">
        <v>1067673</v>
      </c>
      <c s="6" r="C34" t="n">
        <v>1055040</v>
      </c>
      <c s="6" r="D34" t="n">
        <v>1162402</v>
      </c>
    </row>
    <row spans="1:4" r="35">
      <c s="4" r="A35" t="s">
        <v>65</v>
      </c>
      <c s="7" r="B35" t="n">
        <v>2882827</v>
      </c>
      <c s="7" r="C35" t="n">
        <v>3004243</v>
      </c>
      <c s="7" r="D35" t="n">
        <v>29127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2</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183</v>
      </c>
      <c s="2" r="B1" t="s">
        <v>1</v>
      </c>
    </row>
    <row spans="1:2" r="2">
      <c s="2" r="B2" t="s">
        <v>2</v>
      </c>
    </row>
    <row spans="1:2" r="3">
      <c s="3" r="A3" t="s">
        <v>149</v>
      </c>
    </row>
    <row spans="1:2" r="4">
      <c s="4" r="A4" t="s">
        <v>184</v>
      </c>
      <c s="4" r="B4" t="s">
        <v>185</v>
      </c>
    </row>
    <row spans="1:2" r="5">
      <c s="4" r="A5" t="s">
        <v>186</v>
      </c>
      <c s="4" r="B5"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88</v>
      </c>
      <c s="2" r="B1" t="s">
        <v>1</v>
      </c>
    </row>
    <row spans="1:2" r="2">
      <c s="2" r="B2" t="s">
        <v>2</v>
      </c>
    </row>
    <row spans="1:2" r="3">
      <c s="3" r="A3" t="s">
        <v>152</v>
      </c>
    </row>
    <row spans="1:2" r="4">
      <c s="4" r="A4" t="s">
        <v>189</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55</v>
      </c>
    </row>
    <row spans="1:2" r="4">
      <c s="4" r="A4" t="s">
        <v>192</v>
      </c>
      <c s="4" r="B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194</v>
      </c>
      <c s="2" r="B1" t="s">
        <v>1</v>
      </c>
    </row>
    <row spans="1:2" r="2">
      <c s="2" r="B2" t="s">
        <v>2</v>
      </c>
    </row>
    <row spans="1:2" r="3">
      <c s="3" r="A3" t="s">
        <v>161</v>
      </c>
    </row>
    <row spans="1:2" r="4">
      <c s="4" r="A4" t="s">
        <v>195</v>
      </c>
      <c s="4" r="B4" t="s">
        <v>196</v>
      </c>
    </row>
    <row spans="1:2" r="5">
      <c s="4" r="A5" t="s">
        <v>197</v>
      </c>
      <c s="4" r="B5"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9</v>
      </c>
      <c s="2" r="B1" t="s">
        <v>1</v>
      </c>
    </row>
    <row spans="1:2" r="2">
      <c s="2" r="B2" t="s">
        <v>2</v>
      </c>
    </row>
    <row spans="1:2" r="3">
      <c s="3" r="A3" t="s">
        <v>164</v>
      </c>
    </row>
    <row spans="1:2" r="4">
      <c s="4" r="A4" t="s">
        <v>200</v>
      </c>
      <c s="4" r="B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2</v>
      </c>
      <c s="2" r="B1" t="s">
        <v>1</v>
      </c>
    </row>
    <row spans="1:2" r="2">
      <c s="2" r="B2" t="s">
        <v>2</v>
      </c>
    </row>
    <row spans="1:2" r="3">
      <c s="3" r="A3" t="s">
        <v>166</v>
      </c>
    </row>
    <row spans="1:2" r="4">
      <c s="4" r="A4" t="s">
        <v>35</v>
      </c>
      <c s="4" r="B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4</v>
      </c>
      <c s="2" r="B1" t="s">
        <v>1</v>
      </c>
    </row>
    <row spans="1:2" r="2">
      <c s="2" r="B2" t="s">
        <v>2</v>
      </c>
    </row>
    <row spans="1:2" r="3">
      <c s="3" r="A3" t="s">
        <v>168</v>
      </c>
    </row>
    <row spans="1:2" r="4">
      <c s="4" r="A4" t="s">
        <v>205</v>
      </c>
      <c s="4" r="B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07</v>
      </c>
      <c s="2" r="B1" t="s">
        <v>1</v>
      </c>
    </row>
    <row spans="1:2" r="2">
      <c s="2" r="B2" t="s">
        <v>2</v>
      </c>
    </row>
    <row spans="1:2" r="3">
      <c s="3" r="A3" t="s">
        <v>174</v>
      </c>
    </row>
    <row spans="1:2" r="4">
      <c s="4" r="A4" t="s">
        <v>208</v>
      </c>
      <c s="4" r="B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v>
      </c>
      <c s="2" r="B1" t="s">
        <v>67</v>
      </c>
      <c s="2" r="D1" t="s">
        <v>1</v>
      </c>
    </row>
    <row spans="1:5" r="2">
      <c s="2" r="B2" t="s">
        <v>2</v>
      </c>
      <c s="2" r="C2" t="s">
        <v>31</v>
      </c>
      <c s="2" r="D2" t="s">
        <v>2</v>
      </c>
      <c s="2" r="E2" t="s">
        <v>31</v>
      </c>
    </row>
    <row spans="1:5" r="3">
      <c s="3" r="A3" t="s">
        <v>68</v>
      </c>
    </row>
    <row spans="1:5" r="4">
      <c s="4" r="A4" t="s">
        <v>69</v>
      </c>
      <c s="7" r="B4" t="n">
        <v>433362</v>
      </c>
      <c s="7" r="C4" t="n">
        <v>476972</v>
      </c>
      <c s="7" r="D4" t="n">
        <v>856343</v>
      </c>
      <c s="7" r="E4" t="n">
        <v>914889</v>
      </c>
    </row>
    <row spans="1:5" r="5">
      <c s="3" r="A5" t="s">
        <v>70</v>
      </c>
    </row>
    <row spans="1:5" r="6">
      <c s="4" r="A6" t="s">
        <v>71</v>
      </c>
      <c s="6" r="B6" t="n">
        <v>116764</v>
      </c>
      <c s="6" r="C6" t="n">
        <v>134541</v>
      </c>
      <c s="6" r="D6" t="n">
        <v>236493</v>
      </c>
      <c s="6" r="E6" t="n">
        <v>258594</v>
      </c>
    </row>
    <row spans="1:5" r="7">
      <c s="4" r="A7" t="s">
        <v>72</v>
      </c>
      <c s="6" r="B7" t="n">
        <v>239987</v>
      </c>
      <c s="6" r="C7" t="n">
        <v>253328</v>
      </c>
      <c s="6" r="D7" t="n">
        <v>482485</v>
      </c>
      <c s="6" r="E7" t="n">
        <v>505062</v>
      </c>
    </row>
    <row spans="1:5" r="8">
      <c s="4" r="A8" t="s">
        <v>73</v>
      </c>
      <c s="6" r="B8" t="n">
        <v>3694</v>
      </c>
      <c s="6" r="C8" t="n">
        <v>0</v>
      </c>
      <c s="6" r="D8" t="n">
        <v>7119</v>
      </c>
      <c s="6" r="E8" t="n">
        <v>-155</v>
      </c>
    </row>
    <row spans="1:5" r="9">
      <c s="4" r="A9" t="s">
        <v>74</v>
      </c>
      <c s="6" r="B9" t="n">
        <v>12652</v>
      </c>
      <c s="6" r="C9" t="n">
        <v>13099</v>
      </c>
      <c s="6" r="D9" t="n">
        <v>25072</v>
      </c>
      <c s="6" r="E9" t="n">
        <v>25754</v>
      </c>
    </row>
    <row spans="1:5" r="10">
      <c s="4" r="A10" t="s">
        <v>75</v>
      </c>
      <c s="6" r="B10" t="n">
        <v>373097</v>
      </c>
      <c s="6" r="C10" t="n">
        <v>400968</v>
      </c>
      <c s="6" r="D10" t="n">
        <v>751169</v>
      </c>
      <c s="6" r="E10" t="n">
        <v>789255</v>
      </c>
    </row>
    <row spans="1:5" r="11">
      <c s="4" r="A11" t="s">
        <v>76</v>
      </c>
      <c s="6" r="B11" t="n">
        <v>60265</v>
      </c>
      <c s="6" r="C11" t="n">
        <v>76004</v>
      </c>
      <c s="6" r="D11" t="n">
        <v>105174</v>
      </c>
      <c s="6" r="E11" t="n">
        <v>125634</v>
      </c>
    </row>
    <row spans="1:5" r="12">
      <c s="4" r="A12" t="s">
        <v>77</v>
      </c>
      <c s="6" r="B12" t="n">
        <v>-4324</v>
      </c>
      <c s="6" r="C12" t="n">
        <v>-4506</v>
      </c>
      <c s="6" r="D12" t="n">
        <v>-7897</v>
      </c>
      <c s="6" r="E12" t="n">
        <v>-8650</v>
      </c>
    </row>
    <row spans="1:5" r="13">
      <c s="4" r="A13" t="s">
        <v>78</v>
      </c>
      <c s="6" r="B13" t="n">
        <v>38</v>
      </c>
      <c s="6" r="C13" t="n">
        <v>210</v>
      </c>
      <c s="6" r="D13" t="n">
        <v>-42</v>
      </c>
      <c s="6" r="E13" t="n">
        <v>45</v>
      </c>
    </row>
    <row spans="1:5" r="14">
      <c s="4" r="A14" t="s">
        <v>79</v>
      </c>
      <c s="6" r="B14" t="n">
        <v>644</v>
      </c>
      <c s="6" r="C14" t="n">
        <v>1108</v>
      </c>
      <c s="6" r="D14" t="n">
        <v>1308</v>
      </c>
      <c s="6" r="E14" t="n">
        <v>1418</v>
      </c>
    </row>
    <row spans="1:5" r="15">
      <c s="4" r="A15" t="s">
        <v>80</v>
      </c>
      <c s="6" r="B15" t="n">
        <v>56623</v>
      </c>
      <c s="6" r="C15" t="n">
        <v>72816</v>
      </c>
      <c s="6" r="D15" t="n">
        <v>98543</v>
      </c>
      <c s="6" r="E15" t="n">
        <v>118447</v>
      </c>
    </row>
    <row spans="1:5" r="16">
      <c s="4" r="A16" t="s">
        <v>81</v>
      </c>
      <c s="6" r="B16" t="n">
        <v>13023</v>
      </c>
      <c s="6" r="C16" t="n">
        <v>19039</v>
      </c>
      <c s="6" r="D16" t="n">
        <v>22486</v>
      </c>
      <c s="6" r="E16" t="n">
        <v>31024</v>
      </c>
    </row>
    <row spans="1:5" r="17">
      <c s="4" r="A17" t="s">
        <v>82</v>
      </c>
      <c s="7" r="B17" t="n">
        <v>43600</v>
      </c>
      <c s="7" r="C17" t="n">
        <v>53777</v>
      </c>
      <c s="7" r="D17" t="n">
        <v>76057</v>
      </c>
      <c s="7" r="E17" t="n">
        <v>87423</v>
      </c>
    </row>
    <row spans="1:5" r="18">
      <c s="3" r="A18" t="s">
        <v>83</v>
      </c>
    </row>
    <row spans="1:5" r="19">
      <c s="4" r="A19" t="s">
        <v>84</v>
      </c>
      <c s="8" r="B19" t="n">
        <v>0.74</v>
      </c>
      <c s="8" r="C19" t="n">
        <v>0.9</v>
      </c>
      <c s="8" r="D19" t="n">
        <v>1.29</v>
      </c>
      <c s="8" r="E19" t="n">
        <v>1.46</v>
      </c>
    </row>
    <row spans="1:5" r="20">
      <c s="4" r="A20" t="s">
        <v>85</v>
      </c>
      <c s="8" r="B20" t="n">
        <v>0.75</v>
      </c>
      <c s="8" r="C20" t="n">
        <v>0.91</v>
      </c>
      <c s="8" r="D20" t="n">
        <v>1.3</v>
      </c>
      <c s="8" r="E20" t="n">
        <v>1.48</v>
      </c>
    </row>
    <row spans="1:5" r="21">
      <c s="3" r="A21" t="s">
        <v>86</v>
      </c>
    </row>
    <row spans="1:5" r="22">
      <c s="4" r="A22" t="s">
        <v>87</v>
      </c>
      <c s="6" r="B22" t="n">
        <v>58790</v>
      </c>
      <c s="6" r="C22" t="n">
        <v>59756</v>
      </c>
      <c s="6" r="D22" t="n">
        <v>59090</v>
      </c>
      <c s="6" r="E22" t="n">
        <v>59777</v>
      </c>
    </row>
    <row spans="1:5" r="23">
      <c s="4" r="A23" t="s">
        <v>88</v>
      </c>
      <c s="6" r="B23" t="n">
        <v>58163</v>
      </c>
      <c s="6" r="C23" t="n">
        <v>58962</v>
      </c>
      <c s="6" r="D23" t="n">
        <v>58433</v>
      </c>
      <c s="6" r="E23" t="n">
        <v>58960</v>
      </c>
    </row>
    <row spans="1:5" r="24">
      <c s="4" r="A24" t="s">
        <v>89</v>
      </c>
    </row>
    <row spans="1:5" r="25">
      <c s="3" r="A25" t="s">
        <v>90</v>
      </c>
    </row>
    <row spans="1:5" r="26">
      <c s="4" r="A26" t="s">
        <v>91</v>
      </c>
      <c s="8" r="B26" t="n">
        <v>0.3</v>
      </c>
      <c s="8" r="C26" t="n">
        <v>0.29</v>
      </c>
      <c s="8" r="D26" t="n">
        <v>0.6</v>
      </c>
      <c s="8" r="E26" t="n">
        <v>0.58</v>
      </c>
    </row>
    <row spans="1:5" r="27">
      <c s="4" r="A27" t="s">
        <v>92</v>
      </c>
    </row>
    <row spans="1:5" r="28">
      <c s="3" r="A28" t="s">
        <v>90</v>
      </c>
    </row>
    <row spans="1:5" r="29">
      <c s="4" r="A29" t="s">
        <v>91</v>
      </c>
      <c s="8" r="B29" t="n">
        <v>0.3</v>
      </c>
      <c s="8" r="C29" t="n">
        <v>0.29</v>
      </c>
      <c s="8" r="D29" t="n">
        <v>0.6</v>
      </c>
      <c s="8" r="E29" t="n">
        <v>0.5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210</v>
      </c>
      <c s="2" r="B1" t="s">
        <v>1</v>
      </c>
    </row>
    <row spans="1:2" r="2">
      <c s="2" r="B2" t="s">
        <v>2</v>
      </c>
    </row>
    <row spans="1:2" r="3">
      <c s="3" r="A3" t="s">
        <v>143</v>
      </c>
    </row>
    <row spans="1:2" r="4">
      <c s="4" r="A4" t="s">
        <v>211</v>
      </c>
      <c s="4" r="B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5"/>
  </cols>
  <sheetData>
    <row spans="1:5" r="1">
      <c s="1" r="A1" t="s">
        <v>213</v>
      </c>
      <c s="2" r="B1" t="s">
        <v>67</v>
      </c>
      <c s="2" r="D1" t="s">
        <v>1</v>
      </c>
    </row>
    <row spans="1:5" r="2">
      <c s="2" r="B2" t="s">
        <v>2</v>
      </c>
      <c s="2" r="C2" t="s">
        <v>31</v>
      </c>
      <c s="2" r="D2" t="s">
        <v>2</v>
      </c>
      <c s="2" r="E2" t="s">
        <v>31</v>
      </c>
    </row>
    <row spans="1:5" r="3">
      <c s="3" r="A3" t="s">
        <v>149</v>
      </c>
    </row>
    <row spans="1:5" r="4">
      <c s="4" r="A4" t="s">
        <v>214</v>
      </c>
      <c s="9" r="B4" t="n">
        <v>4.2</v>
      </c>
      <c s="9" r="C4" t="n">
        <v>4.8</v>
      </c>
      <c s="9" r="D4" t="n">
        <v>8.1</v>
      </c>
      <c s="9" r="E4" t="n">
        <v>8.1</v>
      </c>
    </row>
    <row spans="1:5" r="5">
      <c s="4" r="A5" t="s">
        <v>215</v>
      </c>
    </row>
    <row spans="1:5" r="6">
      <c s="3" r="A6" t="s">
        <v>216</v>
      </c>
    </row>
    <row spans="1:5" r="7">
      <c s="4" r="A7" t="s">
        <v>217</v>
      </c>
      <c s="6" r="D7" t="n">
        <v>289</v>
      </c>
      <c s="6" r="E7" t="n">
        <v>294</v>
      </c>
    </row>
    <row spans="1:5" r="8">
      <c s="4" r="A8" t="s">
        <v>218</v>
      </c>
      <c s="8" r="B8" t="n">
        <v>55.91</v>
      </c>
      <c s="8" r="C8" t="n">
        <v>59.7</v>
      </c>
      <c s="8" r="D8" t="n">
        <v>55.91</v>
      </c>
      <c s="8" r="E8" t="n">
        <v>59.7</v>
      </c>
    </row>
    <row spans="1:5" r="9">
      <c s="4" r="A9" t="s">
        <v>219</v>
      </c>
    </row>
    <row spans="1:5" r="10">
      <c s="3" r="A10" t="s">
        <v>216</v>
      </c>
    </row>
    <row spans="1:5" r="11">
      <c s="4" r="A11" t="s">
        <v>217</v>
      </c>
      <c s="6" r="D11" t="n">
        <v>160</v>
      </c>
      <c s="6" r="E11" t="n">
        <v>188</v>
      </c>
    </row>
    <row spans="1:5" r="12">
      <c s="4" r="A12" t="s">
        <v>218</v>
      </c>
      <c s="8" r="D12" t="n">
        <v>14.77</v>
      </c>
      <c s="8" r="E12" t="n">
        <v>16.97</v>
      </c>
    </row>
    <row spans="1:5" r="13">
      <c s="3" r="A13" t="s">
        <v>220</v>
      </c>
    </row>
    <row spans="1:5" r="14">
      <c s="4" r="A14" t="s">
        <v>221</v>
      </c>
      <c s="4" r="D14" t="s">
        <v>222</v>
      </c>
      <c s="4" r="E14" t="s">
        <v>222</v>
      </c>
    </row>
    <row spans="1:5" r="15">
      <c s="4" r="A15" t="s">
        <v>223</v>
      </c>
      <c s="4" r="D15" t="s">
        <v>224</v>
      </c>
      <c s="4" r="E15" t="s">
        <v>225</v>
      </c>
    </row>
    <row spans="1:5" r="16">
      <c s="4" r="A16" t="s">
        <v>226</v>
      </c>
      <c s="4" r="D16" t="s">
        <v>227</v>
      </c>
      <c s="4" r="E16" t="s">
        <v>228</v>
      </c>
    </row>
    <row spans="1:5" r="17">
      <c s="4" r="A17" t="s">
        <v>229</v>
      </c>
      <c s="4" r="D17" t="s">
        <v>224</v>
      </c>
      <c s="4" r="E17" t="s">
        <v>230</v>
      </c>
    </row>
    <row spans="1:5" r="18">
      <c s="4" r="A18" t="s">
        <v>231</v>
      </c>
      <c s="8" r="B18" t="n">
        <v>55.99</v>
      </c>
      <c s="8" r="C18" t="n">
        <v>59.7</v>
      </c>
      <c s="8" r="D18" t="n">
        <v>55.99</v>
      </c>
      <c s="8" r="E18" t="n">
        <v>59.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232</v>
      </c>
      <c s="2" r="B1" t="s">
        <v>67</v>
      </c>
      <c s="2" r="D1" t="s">
        <v>1</v>
      </c>
    </row>
    <row spans="1:5" r="2">
      <c s="2" r="B2" t="s">
        <v>2</v>
      </c>
      <c s="2" r="C2" t="s">
        <v>31</v>
      </c>
      <c s="2" r="D2" t="s">
        <v>2</v>
      </c>
      <c s="2" r="E2" t="s">
        <v>31</v>
      </c>
    </row>
    <row spans="1:5" r="3">
      <c s="3" r="A3" t="s">
        <v>233</v>
      </c>
    </row>
    <row spans="1:5" r="4">
      <c s="4" r="A4" t="s">
        <v>234</v>
      </c>
      <c s="7" r="B4" t="n">
        <v>-387918</v>
      </c>
      <c s="7" r="C4" t="n">
        <v>-191761</v>
      </c>
      <c s="7" r="D4" t="n">
        <v>-406633</v>
      </c>
      <c s="7" r="E4" t="n">
        <v>-190291</v>
      </c>
    </row>
    <row spans="1:5" r="5">
      <c s="4" r="A5" t="s">
        <v>235</v>
      </c>
      <c s="6" r="B5" t="n">
        <v>-13005</v>
      </c>
      <c s="6" r="C5" t="n">
        <v>-60510</v>
      </c>
      <c s="6" r="D5" t="n">
        <v>3560</v>
      </c>
      <c s="6" r="E5" t="n">
        <v>-63770</v>
      </c>
    </row>
    <row spans="1:5" r="6">
      <c s="4" r="A6" t="s">
        <v>236</v>
      </c>
      <c s="6" r="B6" t="n">
        <v>1556</v>
      </c>
      <c s="6" r="C6" t="n">
        <v>1781</v>
      </c>
      <c s="6" r="D6" t="n">
        <v>3706</v>
      </c>
      <c s="6" r="E6" t="n">
        <v>3571</v>
      </c>
    </row>
    <row spans="1:5" r="7">
      <c s="4" r="A7" t="s">
        <v>237</v>
      </c>
      <c s="6" r="B7" t="n">
        <v>-11449</v>
      </c>
      <c s="6" r="C7" t="n">
        <v>-58729</v>
      </c>
      <c s="6" r="D7" t="n">
        <v>7266</v>
      </c>
      <c s="6" r="E7" t="n">
        <v>-60199</v>
      </c>
    </row>
    <row spans="1:5" r="8">
      <c s="4" r="A8" t="s">
        <v>234</v>
      </c>
      <c s="6" r="B8" t="n">
        <v>-399367</v>
      </c>
      <c s="6" r="C8" t="n">
        <v>-250490</v>
      </c>
      <c s="6" r="D8" t="n">
        <v>-399367</v>
      </c>
      <c s="6" r="E8" t="n">
        <v>-250490</v>
      </c>
    </row>
    <row spans="1:5" r="9">
      <c s="4" r="A9" t="s">
        <v>238</v>
      </c>
    </row>
    <row spans="1:5" r="10">
      <c s="3" r="A10" t="s">
        <v>233</v>
      </c>
    </row>
    <row spans="1:5" r="11">
      <c s="4" r="A11" t="s">
        <v>234</v>
      </c>
      <c s="6" r="B11" t="n">
        <v>-227748</v>
      </c>
      <c s="6" r="C11" t="n">
        <v>-69522</v>
      </c>
      <c s="6" r="D11" t="n">
        <v>-246854</v>
      </c>
      <c s="6" r="E11" t="n">
        <v>-66664</v>
      </c>
    </row>
    <row spans="1:5" r="12">
      <c s="4" r="A12" t="s">
        <v>235</v>
      </c>
      <c s="6" r="B12" t="n">
        <v>-14242</v>
      </c>
      <c s="6" r="C12" t="n">
        <v>-63930</v>
      </c>
      <c s="6" r="D12" t="n">
        <v>4864</v>
      </c>
      <c s="6" r="E12" t="n">
        <v>-66788</v>
      </c>
    </row>
    <row spans="1:5" r="13">
      <c s="4" r="A13" t="s">
        <v>236</v>
      </c>
      <c s="6" r="B13" t="n">
        <v>0</v>
      </c>
      <c s="6" r="C13" t="n">
        <v>0</v>
      </c>
      <c s="6" r="D13" t="n">
        <v>0</v>
      </c>
      <c s="6" r="E13" t="n">
        <v>0</v>
      </c>
    </row>
    <row spans="1:5" r="14">
      <c s="4" r="A14" t="s">
        <v>237</v>
      </c>
      <c s="6" r="B14" t="n">
        <v>-14242</v>
      </c>
      <c s="6" r="C14" t="n">
        <v>-63930</v>
      </c>
      <c s="6" r="D14" t="n">
        <v>4864</v>
      </c>
      <c s="6" r="E14" t="n">
        <v>-66788</v>
      </c>
    </row>
    <row spans="1:5" r="15">
      <c s="4" r="A15" t="s">
        <v>234</v>
      </c>
      <c s="6" r="B15" t="n">
        <v>-241990</v>
      </c>
      <c s="6" r="C15" t="n">
        <v>-133452</v>
      </c>
      <c s="6" r="D15" t="n">
        <v>-241990</v>
      </c>
      <c s="6" r="E15" t="n">
        <v>-133452</v>
      </c>
    </row>
    <row spans="1:5" r="16">
      <c s="4" r="A16" t="s">
        <v>239</v>
      </c>
    </row>
    <row spans="1:5" r="17">
      <c s="3" r="A17" t="s">
        <v>233</v>
      </c>
    </row>
    <row spans="1:5" r="18">
      <c s="4" r="A18" t="s">
        <v>234</v>
      </c>
      <c s="6" r="B18" t="n">
        <v>-159918</v>
      </c>
      <c s="6" r="C18" t="n">
        <v>-121903</v>
      </c>
      <c s="6" r="D18" t="n">
        <v>-159434</v>
      </c>
      <c s="6" r="E18" t="n">
        <v>-123025</v>
      </c>
    </row>
    <row spans="1:5" r="19">
      <c s="4" r="A19" t="s">
        <v>235</v>
      </c>
      <c s="6" r="B19" t="n">
        <v>1382</v>
      </c>
      <c s="6" r="C19" t="n">
        <v>3917</v>
      </c>
      <c s="6" r="D19" t="n">
        <v>-1075</v>
      </c>
      <c s="6" r="E19" t="n">
        <v>3441</v>
      </c>
    </row>
    <row spans="1:5" r="20">
      <c s="4" r="A20" t="s">
        <v>236</v>
      </c>
      <c s="6" r="B20" t="n">
        <v>1383</v>
      </c>
      <c s="6" r="C20" t="n">
        <v>1511</v>
      </c>
      <c s="6" r="D20" t="n">
        <v>3356</v>
      </c>
      <c s="6" r="E20" t="n">
        <v>3109</v>
      </c>
    </row>
    <row spans="1:5" r="21">
      <c s="4" r="A21" t="s">
        <v>237</v>
      </c>
      <c s="6" r="B21" t="n">
        <v>2765</v>
      </c>
      <c s="6" r="C21" t="n">
        <v>5428</v>
      </c>
      <c s="6" r="D21" t="n">
        <v>2281</v>
      </c>
      <c s="6" r="E21" t="n">
        <v>6550</v>
      </c>
    </row>
    <row spans="1:5" r="22">
      <c s="4" r="A22" t="s">
        <v>234</v>
      </c>
      <c s="6" r="B22" t="n">
        <v>-157153</v>
      </c>
      <c s="6" r="C22" t="n">
        <v>-116475</v>
      </c>
      <c s="6" r="D22" t="n">
        <v>-157153</v>
      </c>
      <c s="6" r="E22" t="n">
        <v>-116475</v>
      </c>
    </row>
    <row spans="1:5" r="23">
      <c s="4" r="A23" t="s">
        <v>240</v>
      </c>
      <c s="6" r="B23" t="n">
        <v>1200</v>
      </c>
      <c s="6" r="C23" t="n">
        <v>2000</v>
      </c>
      <c s="6" r="D23" t="n">
        <v>2400</v>
      </c>
      <c s="6" r="E23" t="n">
        <v>3900</v>
      </c>
    </row>
    <row spans="1:5" r="24">
      <c s="4" r="A24" t="s">
        <v>241</v>
      </c>
    </row>
    <row spans="1:5" r="25">
      <c s="3" r="A25" t="s">
        <v>233</v>
      </c>
    </row>
    <row spans="1:5" r="26">
      <c s="4" r="A26" t="s">
        <v>234</v>
      </c>
      <c s="6" r="B26" t="n">
        <v>-252</v>
      </c>
      <c s="6" r="C26" t="n">
        <v>-336</v>
      </c>
      <c s="6" r="D26" t="n">
        <v>-345</v>
      </c>
      <c s="6" r="E26" t="n">
        <v>-602</v>
      </c>
    </row>
    <row spans="1:5" r="27">
      <c s="4" r="A27" t="s">
        <v>235</v>
      </c>
      <c s="6" r="B27" t="n">
        <v>-145</v>
      </c>
      <c s="6" r="C27" t="n">
        <v>-497</v>
      </c>
      <c s="6" r="D27" t="n">
        <v>-229</v>
      </c>
      <c s="6" r="E27" t="n">
        <v>-423</v>
      </c>
    </row>
    <row spans="1:5" r="28">
      <c s="4" r="A28" t="s">
        <v>236</v>
      </c>
      <c s="6" r="B28" t="n">
        <v>173</v>
      </c>
      <c s="6" r="C28" t="n">
        <v>270</v>
      </c>
      <c s="6" r="D28" t="n">
        <v>350</v>
      </c>
      <c s="6" r="E28" t="n">
        <v>462</v>
      </c>
    </row>
    <row spans="1:5" r="29">
      <c s="4" r="A29" t="s">
        <v>237</v>
      </c>
      <c s="6" r="B29" t="n">
        <v>28</v>
      </c>
      <c s="6" r="C29" t="n">
        <v>-227</v>
      </c>
      <c s="6" r="D29" t="n">
        <v>121</v>
      </c>
      <c s="6" r="E29" t="n">
        <v>39</v>
      </c>
    </row>
    <row spans="1:5" r="30">
      <c s="4" r="A30" t="s">
        <v>234</v>
      </c>
      <c s="7" r="B30" t="n">
        <v>-224</v>
      </c>
      <c s="7" r="C30" t="n">
        <v>-563</v>
      </c>
      <c s="7" r="D30" t="n">
        <v>-224</v>
      </c>
      <c s="7" r="E30" t="n">
        <v>-56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2</v>
      </c>
      <c s="2" r="B1" t="s">
        <v>67</v>
      </c>
      <c s="2" r="D1" t="s">
        <v>1</v>
      </c>
    </row>
    <row spans="1:5" r="2">
      <c s="2" r="B2" t="s">
        <v>2</v>
      </c>
      <c s="2" r="C2" t="s">
        <v>31</v>
      </c>
      <c s="2" r="D2" t="s">
        <v>2</v>
      </c>
      <c s="2" r="E2" t="s">
        <v>31</v>
      </c>
    </row>
    <row spans="1:5" r="3">
      <c s="3" r="A3" t="s">
        <v>155</v>
      </c>
    </row>
    <row spans="1:5" r="4">
      <c s="4" r="A4" t="s">
        <v>243</v>
      </c>
      <c s="6" r="B4" t="n">
        <v>58455000</v>
      </c>
      <c s="6" r="C4" t="n">
        <v>59215000</v>
      </c>
      <c s="6" r="D4" t="n">
        <v>58686000</v>
      </c>
      <c s="6" r="E4" t="n">
        <v>59205000</v>
      </c>
    </row>
    <row spans="1:5" r="5">
      <c s="4" r="A5" t="s">
        <v>244</v>
      </c>
      <c s="6" r="B5" t="n">
        <v>-292000</v>
      </c>
      <c s="6" r="C5" t="n">
        <v>-253000</v>
      </c>
      <c s="6" r="D5" t="n">
        <v>-253000</v>
      </c>
      <c s="6" r="E5" t="n">
        <v>-245000</v>
      </c>
    </row>
    <row spans="1:5" r="6">
      <c s="4" r="A6" t="s">
        <v>245</v>
      </c>
      <c s="6" r="B6" t="n">
        <v>58163000</v>
      </c>
      <c s="6" r="C6" t="n">
        <v>58962000</v>
      </c>
      <c s="6" r="D6" t="n">
        <v>58433000</v>
      </c>
      <c s="6" r="E6" t="n">
        <v>58960000</v>
      </c>
    </row>
    <row spans="1:5" r="7">
      <c s="4" r="A7" t="s">
        <v>246</v>
      </c>
      <c s="6" r="B7" t="n">
        <v>627000</v>
      </c>
      <c s="6" r="C7" t="n">
        <v>794000</v>
      </c>
      <c s="6" r="D7" t="n">
        <v>657000</v>
      </c>
      <c s="6" r="E7" t="n">
        <v>817000</v>
      </c>
    </row>
    <row spans="1:5" r="8">
      <c s="4" r="A8" t="s">
        <v>247</v>
      </c>
      <c s="6" r="B8" t="n">
        <v>58790000</v>
      </c>
      <c s="6" r="C8" t="n">
        <v>59756000</v>
      </c>
      <c s="6" r="D8" t="n">
        <v>59090000</v>
      </c>
      <c s="6" r="E8" t="n">
        <v>59777000</v>
      </c>
    </row>
    <row spans="1:5" r="9">
      <c s="4" r="A9" t="s">
        <v>248</v>
      </c>
      <c s="6" r="B9" t="n">
        <v>637717</v>
      </c>
      <c s="6" r="D9" t="n">
        <v>868137</v>
      </c>
    </row>
    <row spans="1:5" r="10">
      <c s="4" r="A10" t="s">
        <v>249</v>
      </c>
      <c s="8" r="B10" t="n">
        <v>50.15</v>
      </c>
      <c s="8" r="D10" t="n">
        <v>51.49</v>
      </c>
    </row>
    <row spans="1:5" r="11">
      <c s="4" r="A11" t="s">
        <v>219</v>
      </c>
    </row>
    <row spans="1:5" r="12">
      <c s="3" r="A12" t="s">
        <v>250</v>
      </c>
    </row>
    <row spans="1:5" r="13">
      <c s="4" r="A13" t="s">
        <v>251</v>
      </c>
      <c s="6" r="B13" t="n">
        <v>339003</v>
      </c>
      <c s="6" r="C13" t="n">
        <v>185860</v>
      </c>
      <c s="6" r="D13" t="n">
        <v>339003</v>
      </c>
      <c s="6" r="E13" t="n">
        <v>185860</v>
      </c>
    </row>
    <row spans="1:5" r="14">
      <c s="4" r="A14" t="s">
        <v>215</v>
      </c>
    </row>
    <row spans="1:5" r="15">
      <c s="3" r="A15" t="s">
        <v>250</v>
      </c>
    </row>
    <row spans="1:5" r="16">
      <c s="4" r="A16" t="s">
        <v>251</v>
      </c>
      <c s="6" r="B16" t="n">
        <v>0</v>
      </c>
      <c s="6" r="D16" t="n">
        <v>9159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49"/>
    <col customWidth="1" max="3" min="3" width="21"/>
    <col customWidth="1" max="4" min="4" width="21"/>
    <col customWidth="1" max="5" min="5" width="21"/>
    <col customWidth="1" max="6" min="6" width="21"/>
    <col customWidth="1" max="7" min="7" width="21"/>
    <col customWidth="1" max="8" min="8" width="21"/>
  </cols>
  <sheetData>
    <row spans="1:8" r="1">
      <c s="1" r="A1" t="s">
        <v>252</v>
      </c>
      <c s="2" r="B1" t="s">
        <v>253</v>
      </c>
      <c s="2" r="C1" t="s">
        <v>254</v>
      </c>
      <c s="2" r="D1" t="s">
        <v>255</v>
      </c>
      <c s="2" r="E1" t="s">
        <v>254</v>
      </c>
      <c s="2" r="F1" t="s">
        <v>255</v>
      </c>
      <c s="2" r="G1" t="s">
        <v>256</v>
      </c>
      <c s="2" r="H1" t="s">
        <v>257</v>
      </c>
    </row>
    <row spans="1:8" r="2">
      <c s="3" r="A2" t="s">
        <v>258</v>
      </c>
    </row>
    <row spans="1:8" r="3">
      <c s="4" r="A3" t="s">
        <v>259</v>
      </c>
      <c s="7" r="E3" t="n">
        <v>16681</v>
      </c>
      <c s="7" r="F3" t="n">
        <v>172145</v>
      </c>
    </row>
    <row spans="1:8" r="4">
      <c s="4" r="A4" t="s">
        <v>211</v>
      </c>
      <c s="4" r="E4" t="s">
        <v>212</v>
      </c>
    </row>
    <row spans="1:8" r="5">
      <c s="4" r="A5" t="s">
        <v>69</v>
      </c>
      <c s="7" r="C5" t="n">
        <v>433362</v>
      </c>
      <c s="7" r="D5" t="n">
        <v>476972</v>
      </c>
      <c s="7" r="E5" t="n">
        <v>856343</v>
      </c>
      <c s="6" r="F5" t="n">
        <v>914889</v>
      </c>
    </row>
    <row spans="1:8" r="6">
      <c s="4" r="A6" t="s">
        <v>260</v>
      </c>
      <c s="6" r="C6" t="n">
        <v>60265</v>
      </c>
      <c s="6" r="D6" t="n">
        <v>76004</v>
      </c>
      <c s="6" r="E6" t="n">
        <v>105174</v>
      </c>
      <c s="6" r="F6" t="n">
        <v>125634</v>
      </c>
    </row>
    <row spans="1:8" r="7">
      <c s="4" r="A7" t="s">
        <v>41</v>
      </c>
      <c s="6" r="C7" t="n">
        <v>965571</v>
      </c>
      <c s="6" r="D7" t="n">
        <v>1003290</v>
      </c>
      <c s="7" r="E7" t="n">
        <v>965571</v>
      </c>
      <c s="6" r="F7" t="n">
        <v>1003290</v>
      </c>
      <c s="7" r="G7" t="n">
        <v>962367</v>
      </c>
    </row>
    <row spans="1:8" r="8">
      <c s="4" r="A8" t="s">
        <v>261</v>
      </c>
    </row>
    <row spans="1:8" r="9">
      <c s="3" r="A9" t="s">
        <v>258</v>
      </c>
    </row>
    <row spans="1:8" r="10">
      <c s="4" r="A10" t="s">
        <v>259</v>
      </c>
      <c s="7" r="B10" t="n">
        <v>166000</v>
      </c>
    </row>
    <row spans="1:8" r="11">
      <c s="4" r="A11" t="s">
        <v>262</v>
      </c>
      <c s="6" r="B11" t="n">
        <v>19000</v>
      </c>
    </row>
    <row spans="1:8" r="12">
      <c s="4" r="A12" t="s">
        <v>263</v>
      </c>
      <c s="6" r="B12" t="n">
        <v>17</v>
      </c>
    </row>
    <row spans="1:8" r="13">
      <c s="4" r="A13" t="s">
        <v>264</v>
      </c>
      <c s="6" r="B13" t="n">
        <v>5</v>
      </c>
    </row>
    <row spans="1:8" r="14">
      <c s="4" r="A14" t="s">
        <v>265</v>
      </c>
      <c s="6" r="B14" t="n">
        <v>80</v>
      </c>
    </row>
    <row spans="1:8" r="15">
      <c s="4" r="A15" t="s">
        <v>211</v>
      </c>
      <c s="4" r="E15" t="s">
        <v>212</v>
      </c>
    </row>
    <row spans="1:8" r="16">
      <c s="4" r="A16" t="s">
        <v>69</v>
      </c>
      <c s="6" r="C16" t="n">
        <v>12700</v>
      </c>
      <c s="6" r="D16" t="n">
        <v>11300</v>
      </c>
      <c s="7" r="E16" t="n">
        <v>23200</v>
      </c>
      <c s="6" r="F16" t="n">
        <v>15300</v>
      </c>
    </row>
    <row spans="1:8" r="17">
      <c s="4" r="A17" t="s">
        <v>260</v>
      </c>
      <c s="7" r="C17" t="n">
        <v>-400</v>
      </c>
      <c s="7" r="D17" t="n">
        <v>-700</v>
      </c>
      <c s="7" r="E17" t="n">
        <v>-2300</v>
      </c>
      <c s="7" r="F17" t="n">
        <v>-900</v>
      </c>
    </row>
    <row spans="1:8" r="18">
      <c s="4" r="A18" t="s">
        <v>266</v>
      </c>
      <c s="7" r="H18" t="n">
        <v>63000</v>
      </c>
    </row>
    <row spans="1:8" r="19">
      <c s="4" r="A19" t="s">
        <v>267</v>
      </c>
      <c s="6" r="H19" t="n">
        <v>6300</v>
      </c>
    </row>
    <row spans="1:8" r="20">
      <c s="4" r="A20" t="s">
        <v>268</v>
      </c>
      <c s="6" r="H20" t="n">
        <v>21500</v>
      </c>
    </row>
    <row spans="1:8" r="21">
      <c s="4" r="A21" t="s">
        <v>269</v>
      </c>
      <c s="6" r="H21" t="n">
        <v>-4300</v>
      </c>
    </row>
    <row spans="1:8" r="22">
      <c s="4" r="A22" t="s">
        <v>41</v>
      </c>
      <c s="7" r="H22" t="n">
        <v>122500</v>
      </c>
    </row>
    <row spans="1:8" r="23">
      <c s="4" r="A23" t="s">
        <v>270</v>
      </c>
      <c s="4" r="E23" t="s">
        <v>27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spans="1:6" r="1">
      <c s="1" r="A1" t="s">
        <v>272</v>
      </c>
      <c s="2" r="B1" t="s">
        <v>67</v>
      </c>
      <c s="2" r="D1" t="s">
        <v>1</v>
      </c>
      <c s="2" r="F1" t="s">
        <v>273</v>
      </c>
    </row>
    <row spans="1:6" r="2">
      <c s="2" r="B2" t="s">
        <v>2</v>
      </c>
      <c s="2" r="C2" t="s">
        <v>31</v>
      </c>
      <c s="2" r="D2" t="s">
        <v>2</v>
      </c>
      <c s="2" r="E2" t="s">
        <v>31</v>
      </c>
      <c s="2" r="F2" t="s">
        <v>2</v>
      </c>
    </row>
    <row spans="1:6" r="3">
      <c s="3" r="A3" t="s">
        <v>274</v>
      </c>
    </row>
    <row spans="1:6" r="4">
      <c s="4" r="A4" t="s">
        <v>275</v>
      </c>
      <c s="7" r="B4" t="n">
        <v>3694</v>
      </c>
      <c s="7" r="D4" t="n">
        <v>7119</v>
      </c>
      <c s="7" r="E4" t="n">
        <v>-155</v>
      </c>
      <c s="7" r="F4" t="n">
        <v>103097</v>
      </c>
    </row>
    <row spans="1:6" r="5">
      <c s="3" r="A5" t="s">
        <v>276</v>
      </c>
    </row>
    <row spans="1:6" r="6">
      <c s="4" r="A6" t="s">
        <v>277</v>
      </c>
      <c s="6" r="D6" t="n">
        <v>30653</v>
      </c>
    </row>
    <row spans="1:6" r="7">
      <c s="4" r="A7" t="s">
        <v>278</v>
      </c>
      <c s="6" r="B7" t="n">
        <v>3694</v>
      </c>
      <c s="7" r="C7" t="n">
        <v>0</v>
      </c>
      <c s="6" r="D7" t="n">
        <v>7119</v>
      </c>
      <c s="6" r="E7" t="n">
        <v>-155</v>
      </c>
    </row>
    <row spans="1:6" r="8">
      <c s="4" r="A8" t="s">
        <v>279</v>
      </c>
      <c s="6" r="D8" t="n">
        <v>-18339</v>
      </c>
      <c s="6" r="E8" t="n">
        <v>-16267</v>
      </c>
    </row>
    <row spans="1:6" r="9">
      <c s="4" r="A9" t="s">
        <v>280</v>
      </c>
      <c s="6" r="D9" t="n">
        <v>-111</v>
      </c>
    </row>
    <row spans="1:6" r="10">
      <c s="4" r="A10" t="s">
        <v>281</v>
      </c>
      <c s="6" r="B10" t="n">
        <v>19322</v>
      </c>
      <c s="6" r="D10" t="n">
        <v>19322</v>
      </c>
      <c s="6" r="F10" t="n">
        <v>19322</v>
      </c>
    </row>
    <row spans="1:6" r="11">
      <c s="4" r="A11" t="s">
        <v>282</v>
      </c>
    </row>
    <row spans="1:6" r="12">
      <c s="3" r="A12" t="s">
        <v>274</v>
      </c>
    </row>
    <row spans="1:6" r="13">
      <c s="4" r="A13" t="s">
        <v>275</v>
      </c>
      <c s="6" r="B13" t="n">
        <v>753</v>
      </c>
      <c s="6" r="D13" t="n">
        <v>2570</v>
      </c>
      <c s="6" r="E13" t="n">
        <v>641</v>
      </c>
      <c s="6" r="F13" t="n">
        <v>65329</v>
      </c>
    </row>
    <row spans="1:6" r="14">
      <c s="3" r="A14" t="s">
        <v>276</v>
      </c>
    </row>
    <row spans="1:6" r="15">
      <c s="4" r="A15" t="s">
        <v>277</v>
      </c>
      <c s="6" r="D15" t="n">
        <v>18794</v>
      </c>
    </row>
    <row spans="1:6" r="16">
      <c s="4" r="A16" t="s">
        <v>278</v>
      </c>
      <c s="6" r="D16" t="n">
        <v>2570</v>
      </c>
    </row>
    <row spans="1:6" r="17">
      <c s="4" r="A17" t="s">
        <v>279</v>
      </c>
      <c s="6" r="D17" t="n">
        <v>-11893</v>
      </c>
    </row>
    <row spans="1:6" r="18">
      <c s="4" r="A18" t="s">
        <v>280</v>
      </c>
      <c s="6" r="D18" t="n">
        <v>3</v>
      </c>
    </row>
    <row spans="1:6" r="19">
      <c s="4" r="A19" t="s">
        <v>281</v>
      </c>
      <c s="6" r="B19" t="n">
        <v>9474</v>
      </c>
      <c s="6" r="D19" t="n">
        <v>9474</v>
      </c>
      <c s="6" r="F19" t="n">
        <v>9474</v>
      </c>
    </row>
    <row spans="1:6" r="20">
      <c s="4" r="A20" t="s">
        <v>283</v>
      </c>
    </row>
    <row spans="1:6" r="21">
      <c s="3" r="A21" t="s">
        <v>274</v>
      </c>
    </row>
    <row spans="1:6" r="22">
      <c s="4" r="A22" t="s">
        <v>275</v>
      </c>
      <c s="6" r="B22" t="n">
        <v>2948</v>
      </c>
      <c s="6" r="D22" t="n">
        <v>6194</v>
      </c>
      <c s="6" r="E22" t="n">
        <v>-145</v>
      </c>
      <c s="6" r="F22" t="n">
        <v>17669</v>
      </c>
    </row>
    <row spans="1:6" r="23">
      <c s="3" r="A23" t="s">
        <v>276</v>
      </c>
    </row>
    <row spans="1:6" r="24">
      <c s="4" r="A24" t="s">
        <v>277</v>
      </c>
      <c s="6" r="D24" t="n">
        <v>0</v>
      </c>
    </row>
    <row spans="1:6" r="25">
      <c s="4" r="A25" t="s">
        <v>278</v>
      </c>
      <c s="6" r="D25" t="n">
        <v>6194</v>
      </c>
    </row>
    <row spans="1:6" r="26">
      <c s="4" r="A26" t="s">
        <v>279</v>
      </c>
      <c s="6" r="D26" t="n">
        <v>-4005</v>
      </c>
    </row>
    <row spans="1:6" r="27">
      <c s="4" r="A27" t="s">
        <v>280</v>
      </c>
      <c s="6" r="D27" t="n">
        <v>0</v>
      </c>
    </row>
    <row spans="1:6" r="28">
      <c s="4" r="A28" t="s">
        <v>281</v>
      </c>
      <c s="6" r="B28" t="n">
        <v>2189</v>
      </c>
      <c s="6" r="D28" t="n">
        <v>2189</v>
      </c>
      <c s="6" r="F28" t="n">
        <v>2189</v>
      </c>
    </row>
    <row spans="1:6" r="29">
      <c s="4" r="A29" t="s">
        <v>284</v>
      </c>
    </row>
    <row spans="1:6" r="30">
      <c s="3" r="A30" t="s">
        <v>274</v>
      </c>
    </row>
    <row spans="1:6" r="31">
      <c s="4" r="A31" t="s">
        <v>275</v>
      </c>
      <c s="6" r="B31" t="n">
        <v>-7</v>
      </c>
      <c s="6" r="D31" t="n">
        <v>-1645</v>
      </c>
      <c s="6" r="E31" t="n">
        <v>-651</v>
      </c>
      <c s="6" r="F31" t="n">
        <v>20099</v>
      </c>
    </row>
    <row spans="1:6" r="32">
      <c s="3" r="A32" t="s">
        <v>276</v>
      </c>
    </row>
    <row spans="1:6" r="33">
      <c s="4" r="A33" t="s">
        <v>277</v>
      </c>
      <c s="6" r="D33" t="n">
        <v>11859</v>
      </c>
    </row>
    <row spans="1:6" r="34">
      <c s="4" r="A34" t="s">
        <v>278</v>
      </c>
      <c s="6" r="D34" t="n">
        <v>-1645</v>
      </c>
    </row>
    <row spans="1:6" r="35">
      <c s="4" r="A35" t="s">
        <v>279</v>
      </c>
      <c s="6" r="D35" t="n">
        <v>-2441</v>
      </c>
    </row>
    <row spans="1:6" r="36">
      <c s="4" r="A36" t="s">
        <v>280</v>
      </c>
      <c s="6" r="D36" t="n">
        <v>-114</v>
      </c>
    </row>
    <row spans="1:6" r="37">
      <c s="4" r="A37" t="s">
        <v>281</v>
      </c>
      <c s="6" r="B37" t="n">
        <v>7659</v>
      </c>
      <c s="6" r="D37" t="n">
        <v>7659</v>
      </c>
      <c s="6" r="F37" t="n">
        <v>7659</v>
      </c>
    </row>
    <row spans="1:6" r="38">
      <c s="4" r="A38" t="s">
        <v>285</v>
      </c>
    </row>
    <row spans="1:6" r="39">
      <c s="3" r="A39" t="s">
        <v>276</v>
      </c>
    </row>
    <row spans="1:6" r="40">
      <c s="4" r="A40" t="s">
        <v>281</v>
      </c>
      <c s="6" r="B40" t="n">
        <v>100</v>
      </c>
      <c s="6" r="D40" t="n">
        <v>100</v>
      </c>
      <c s="6" r="F40" t="n">
        <v>100</v>
      </c>
    </row>
    <row spans="1:6" r="41">
      <c s="4" r="A41" t="s">
        <v>286</v>
      </c>
    </row>
    <row spans="1:6" r="42">
      <c s="3" r="A42" t="s">
        <v>276</v>
      </c>
    </row>
    <row spans="1:6" r="43">
      <c s="4" r="A43" t="s">
        <v>281</v>
      </c>
      <c s="6" r="B43" t="n">
        <v>7600</v>
      </c>
      <c s="6" r="D43" t="n">
        <v>7600</v>
      </c>
      <c s="6" r="F43" t="n">
        <v>7600</v>
      </c>
    </row>
    <row spans="1:6" r="44">
      <c s="4" r="A44" t="s">
        <v>287</v>
      </c>
    </row>
    <row spans="1:6" r="45">
      <c s="3" r="A45" t="s">
        <v>274</v>
      </c>
    </row>
    <row spans="1:6" r="46">
      <c s="4" r="A46" t="s">
        <v>275</v>
      </c>
      <c s="6" r="B46" t="n">
        <v>496</v>
      </c>
      <c s="6" r="D46" t="n">
        <v>866</v>
      </c>
      <c s="6" r="E46" t="n">
        <v>-185</v>
      </c>
      <c s="6" r="F46" t="n">
        <v>16089</v>
      </c>
    </row>
    <row spans="1:6" r="47">
      <c s="4" r="A47" t="s">
        <v>288</v>
      </c>
    </row>
    <row spans="1:6" r="48">
      <c s="3" r="A48" t="s">
        <v>274</v>
      </c>
    </row>
    <row spans="1:6" r="49">
      <c s="4" r="A49" t="s">
        <v>275</v>
      </c>
      <c s="6" r="B49" t="n">
        <v>195</v>
      </c>
      <c s="6" r="D49" t="n">
        <v>205</v>
      </c>
      <c s="6" r="E49" t="n">
        <v>245</v>
      </c>
      <c s="6" r="F49" t="n">
        <v>22735</v>
      </c>
    </row>
    <row spans="1:6" r="50">
      <c s="4" r="A50" t="s">
        <v>289</v>
      </c>
    </row>
    <row spans="1:6" r="51">
      <c s="3" r="A51" t="s">
        <v>274</v>
      </c>
    </row>
    <row spans="1:6" r="52">
      <c s="4" r="A52" t="s">
        <v>275</v>
      </c>
      <c s="6" r="B52" t="n">
        <v>205</v>
      </c>
      <c s="6" r="D52" t="n">
        <v>194</v>
      </c>
      <c s="6" r="E52" t="n">
        <v>51</v>
      </c>
      <c s="6" r="F52" t="n">
        <v>3773</v>
      </c>
    </row>
    <row spans="1:6" r="53">
      <c s="4" r="A53" t="s">
        <v>290</v>
      </c>
    </row>
    <row spans="1:6" r="54">
      <c s="3" r="A54" t="s">
        <v>274</v>
      </c>
    </row>
    <row spans="1:6" r="55">
      <c s="4" r="A55" t="s">
        <v>275</v>
      </c>
      <c s="7" r="B55" t="n">
        <v>2798</v>
      </c>
      <c s="7" r="D55" t="n">
        <v>5854</v>
      </c>
      <c s="7" r="E55" t="n">
        <v>-266</v>
      </c>
      <c s="7" r="F55" t="n">
        <v>605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1"/>
  </cols>
  <sheetData>
    <row spans="1:5" r="1">
      <c s="1" r="A1" t="s">
        <v>291</v>
      </c>
      <c s="2" r="B1" t="s">
        <v>67</v>
      </c>
      <c s="2" r="D1" t="s">
        <v>1</v>
      </c>
    </row>
    <row spans="1:5" r="2">
      <c s="2" r="B2" t="s">
        <v>254</v>
      </c>
      <c s="2" r="C2" t="s">
        <v>255</v>
      </c>
      <c s="2" r="D2" t="s">
        <v>292</v>
      </c>
      <c s="2" r="E2" t="s">
        <v>255</v>
      </c>
    </row>
    <row spans="1:5" r="3">
      <c s="3" r="A3" t="s">
        <v>164</v>
      </c>
    </row>
    <row spans="1:5" r="4">
      <c s="4" r="A4" t="s">
        <v>293</v>
      </c>
      <c s="6" r="D4" t="n">
        <v>3</v>
      </c>
    </row>
    <row spans="1:5" r="5">
      <c s="3" r="A5" t="s">
        <v>294</v>
      </c>
    </row>
    <row spans="1:5" r="6">
      <c s="4" r="A6" t="s">
        <v>69</v>
      </c>
      <c s="7" r="B6" t="n">
        <v>433362</v>
      </c>
      <c s="7" r="C6" t="n">
        <v>476972</v>
      </c>
      <c s="7" r="D6" t="n">
        <v>856343</v>
      </c>
      <c s="7" r="E6" t="n">
        <v>914889</v>
      </c>
    </row>
    <row spans="1:5" r="7">
      <c s="4" r="A7" t="s">
        <v>295</v>
      </c>
      <c s="6" r="B7" t="n">
        <v>-127962</v>
      </c>
      <c s="6" r="C7" t="n">
        <v>-125078</v>
      </c>
      <c s="6" r="D7" t="n">
        <v>-254435</v>
      </c>
      <c s="6" r="E7" t="n">
        <v>-251657</v>
      </c>
    </row>
    <row spans="1:5" r="8">
      <c s="4" r="A8" t="s">
        <v>76</v>
      </c>
      <c s="6" r="B8" t="n">
        <v>60265</v>
      </c>
      <c s="6" r="C8" t="n">
        <v>76004</v>
      </c>
      <c s="6" r="D8" t="n">
        <v>105174</v>
      </c>
      <c s="6" r="E8" t="n">
        <v>125634</v>
      </c>
    </row>
    <row spans="1:5" r="9">
      <c s="4" r="A9" t="s">
        <v>296</v>
      </c>
    </row>
    <row spans="1:5" r="10">
      <c s="3" r="A10" t="s">
        <v>294</v>
      </c>
    </row>
    <row spans="1:5" r="11">
      <c s="4" r="A11" t="s">
        <v>295</v>
      </c>
      <c s="6" r="B11" t="n">
        <v>-20903</v>
      </c>
      <c s="6" r="C11" t="n">
        <v>-22706</v>
      </c>
      <c s="6" r="D11" t="n">
        <v>-41376</v>
      </c>
      <c s="6" r="E11" t="n">
        <v>-46540</v>
      </c>
    </row>
    <row spans="1:5" r="12">
      <c s="4" r="A12" t="s">
        <v>297</v>
      </c>
    </row>
    <row spans="1:5" r="13">
      <c s="3" r="A13" t="s">
        <v>294</v>
      </c>
    </row>
    <row spans="1:5" r="14">
      <c s="4" r="A14" t="s">
        <v>295</v>
      </c>
      <c s="6" r="B14" t="n">
        <v>-62409</v>
      </c>
      <c s="6" r="C14" t="n">
        <v>-60181</v>
      </c>
      <c s="6" r="D14" t="n">
        <v>-123194</v>
      </c>
      <c s="6" r="E14" t="n">
        <v>-122128</v>
      </c>
    </row>
    <row spans="1:5" r="15">
      <c s="4" r="A15" t="s">
        <v>298</v>
      </c>
    </row>
    <row spans="1:5" r="16">
      <c s="3" r="A16" t="s">
        <v>294</v>
      </c>
    </row>
    <row spans="1:5" r="17">
      <c s="4" r="A17" t="s">
        <v>295</v>
      </c>
      <c s="6" r="B17" t="n">
        <v>-11814</v>
      </c>
      <c s="6" r="C17" t="n">
        <v>-12644</v>
      </c>
      <c s="6" r="D17" t="n">
        <v>-24492</v>
      </c>
      <c s="6" r="E17" t="n">
        <v>-26308</v>
      </c>
    </row>
    <row spans="1:5" r="18">
      <c s="4" r="A18" t="s">
        <v>299</v>
      </c>
    </row>
    <row spans="1:5" r="19">
      <c s="3" r="A19" t="s">
        <v>294</v>
      </c>
    </row>
    <row spans="1:5" r="20">
      <c s="4" r="A20" t="s">
        <v>295</v>
      </c>
      <c s="6" r="B20" t="n">
        <v>-30038</v>
      </c>
      <c s="6" r="C20" t="n">
        <v>-29547</v>
      </c>
      <c s="6" r="D20" t="n">
        <v>-59519</v>
      </c>
      <c s="6" r="E20" t="n">
        <v>-56947</v>
      </c>
    </row>
    <row spans="1:5" r="21">
      <c s="4" r="A21" t="s">
        <v>300</v>
      </c>
    </row>
    <row spans="1:5" r="22">
      <c s="3" r="A22" t="s">
        <v>294</v>
      </c>
    </row>
    <row spans="1:5" r="23">
      <c s="4" r="A23" t="s">
        <v>295</v>
      </c>
      <c s="6" r="B23" t="n">
        <v>-2798</v>
      </c>
      <c s="6" r="C23" t="n">
        <v>0</v>
      </c>
      <c s="6" r="D23" t="n">
        <v>-5854</v>
      </c>
      <c s="6" r="E23" t="n">
        <v>266</v>
      </c>
    </row>
    <row spans="1:5" r="24">
      <c s="4" r="A24" t="s">
        <v>301</v>
      </c>
    </row>
    <row spans="1:5" r="25">
      <c s="3" r="A25" t="s">
        <v>294</v>
      </c>
    </row>
    <row spans="1:5" r="26">
      <c s="4" r="A26" t="s">
        <v>69</v>
      </c>
      <c s="6" r="B26" t="n">
        <v>205460</v>
      </c>
      <c s="6" r="C26" t="n">
        <v>226270</v>
      </c>
      <c s="6" r="D26" t="n">
        <v>407673</v>
      </c>
      <c s="6" r="E26" t="n">
        <v>444020</v>
      </c>
    </row>
    <row spans="1:5" r="27">
      <c s="4" r="A27" t="s">
        <v>302</v>
      </c>
    </row>
    <row spans="1:5" r="28">
      <c s="3" r="A28" t="s">
        <v>294</v>
      </c>
    </row>
    <row spans="1:5" r="29">
      <c s="4" r="A29" t="s">
        <v>69</v>
      </c>
      <c s="6" r="B29" t="n">
        <v>146351</v>
      </c>
      <c s="6" r="C29" t="n">
        <v>172304</v>
      </c>
      <c s="6" r="D29" t="n">
        <v>303914</v>
      </c>
      <c s="6" r="E29" t="n">
        <v>342951</v>
      </c>
    </row>
    <row spans="1:5" r="30">
      <c s="4" r="A30" t="s">
        <v>303</v>
      </c>
    </row>
    <row spans="1:5" r="31">
      <c s="3" r="A31" t="s">
        <v>294</v>
      </c>
    </row>
    <row spans="1:5" r="32">
      <c s="4" r="A32" t="s">
        <v>69</v>
      </c>
      <c s="6" r="B32" t="n">
        <v>23195</v>
      </c>
      <c s="6" r="C32" t="n">
        <v>19699</v>
      </c>
      <c s="6" r="D32" t="n">
        <v>43697</v>
      </c>
      <c s="6" r="E32" t="n">
        <v>35936</v>
      </c>
    </row>
    <row spans="1:5" r="33">
      <c s="4" r="A33" t="s">
        <v>304</v>
      </c>
    </row>
    <row spans="1:5" r="34">
      <c s="3" r="A34" t="s">
        <v>294</v>
      </c>
    </row>
    <row spans="1:5" r="35">
      <c s="4" r="A35" t="s">
        <v>69</v>
      </c>
      <c s="6" r="B35" t="n">
        <v>26246</v>
      </c>
      <c s="6" r="C35" t="n">
        <v>26440</v>
      </c>
      <c s="6" r="D35" t="n">
        <v>52222</v>
      </c>
      <c s="6" r="E35" t="n">
        <v>43616</v>
      </c>
    </row>
    <row spans="1:5" r="36">
      <c s="4" r="A36" t="s">
        <v>305</v>
      </c>
    </row>
    <row spans="1:5" r="37">
      <c s="3" r="A37" t="s">
        <v>294</v>
      </c>
    </row>
    <row spans="1:5" r="38">
      <c s="4" r="A38" t="s">
        <v>69</v>
      </c>
      <c s="6" r="B38" t="n">
        <v>18446</v>
      </c>
      <c s="6" r="C38" t="n">
        <v>18400</v>
      </c>
      <c s="6" r="D38" t="n">
        <v>19466</v>
      </c>
      <c s="6" r="E38" t="n">
        <v>19714</v>
      </c>
    </row>
    <row spans="1:5" r="39">
      <c s="4" r="A39" t="s">
        <v>306</v>
      </c>
    </row>
    <row spans="1:5" r="40">
      <c s="3" r="A40" t="s">
        <v>294</v>
      </c>
    </row>
    <row spans="1:5" r="41">
      <c s="4" r="A41" t="s">
        <v>69</v>
      </c>
      <c s="6" r="B41" t="n">
        <v>13664</v>
      </c>
      <c s="6" r="C41" t="n">
        <v>13859</v>
      </c>
      <c s="6" r="D41" t="n">
        <v>29371</v>
      </c>
      <c s="6" r="E41" t="n">
        <v>28652</v>
      </c>
    </row>
    <row spans="1:5" r="42">
      <c s="4" r="A42" t="s">
        <v>307</v>
      </c>
    </row>
    <row spans="1:5" r="43">
      <c s="3" r="A43" t="s">
        <v>294</v>
      </c>
    </row>
    <row spans="1:5" r="44">
      <c s="4" r="A44" t="s">
        <v>308</v>
      </c>
      <c s="6" r="B44" t="n">
        <v>101222</v>
      </c>
      <c s="6" r="C44" t="n">
        <v>109746</v>
      </c>
      <c s="6" r="D44" t="n">
        <v>190501</v>
      </c>
      <c s="6" r="E44" t="n">
        <v>195924</v>
      </c>
    </row>
    <row spans="1:5" r="45">
      <c s="4" r="A45" t="s">
        <v>309</v>
      </c>
    </row>
    <row spans="1:5" r="46">
      <c s="3" r="A46" t="s">
        <v>294</v>
      </c>
    </row>
    <row spans="1:5" r="47">
      <c s="4" r="A47" t="s">
        <v>69</v>
      </c>
      <c s="6" r="B47" t="n">
        <v>238388</v>
      </c>
      <c s="6" r="C47" t="n">
        <v>264825</v>
      </c>
      <c s="6" r="D47" t="n">
        <v>475778</v>
      </c>
      <c s="6" r="E47" t="n">
        <v>519695</v>
      </c>
    </row>
    <row spans="1:5" r="48">
      <c s="4" r="A48" t="s">
        <v>310</v>
      </c>
      <c s="6" r="B48" t="n">
        <v>110881</v>
      </c>
      <c s="6" r="C48" t="n">
        <v>122744</v>
      </c>
      <c s="6" r="D48" t="n">
        <v>217694</v>
      </c>
      <c s="6" r="E48" t="n">
        <v>237478</v>
      </c>
    </row>
    <row spans="1:5" r="49">
      <c s="4" r="A49" t="s">
        <v>308</v>
      </c>
      <c s="6" r="B49" t="n">
        <v>67099</v>
      </c>
      <c s="6" r="C49" t="n">
        <v>80218</v>
      </c>
      <c s="6" r="D49" t="n">
        <v>132668</v>
      </c>
      <c s="6" r="E49" t="n">
        <v>150177</v>
      </c>
    </row>
    <row spans="1:5" r="50">
      <c s="4" r="A50" t="s">
        <v>311</v>
      </c>
    </row>
    <row spans="1:5" r="51">
      <c s="3" r="A51" t="s">
        <v>294</v>
      </c>
    </row>
    <row spans="1:5" r="52">
      <c s="4" r="A52" t="s">
        <v>295</v>
      </c>
      <c s="6" r="B52" t="n">
        <v>-10085</v>
      </c>
      <c s="6" r="C52" t="n">
        <v>-11441</v>
      </c>
      <c s="6" r="D52" t="n">
        <v>-20264</v>
      </c>
      <c s="6" r="E52" t="n">
        <v>-23419</v>
      </c>
    </row>
    <row spans="1:5" r="53">
      <c s="4" r="A53" t="s">
        <v>312</v>
      </c>
    </row>
    <row spans="1:5" r="54">
      <c s="3" r="A54" t="s">
        <v>294</v>
      </c>
    </row>
    <row spans="1:5" r="55">
      <c s="4" r="A55" t="s">
        <v>295</v>
      </c>
      <c s="6" r="B55" t="n">
        <v>-25749</v>
      </c>
      <c s="6" r="C55" t="n">
        <v>-24632</v>
      </c>
      <c s="6" r="D55" t="n">
        <v>-49805</v>
      </c>
      <c s="6" r="E55" t="n">
        <v>-49575</v>
      </c>
    </row>
    <row spans="1:5" r="56">
      <c s="4" r="A56" t="s">
        <v>313</v>
      </c>
    </row>
    <row spans="1:5" r="57">
      <c s="3" r="A57" t="s">
        <v>294</v>
      </c>
    </row>
    <row spans="1:5" r="58">
      <c s="4" r="A58" t="s">
        <v>295</v>
      </c>
      <c s="6" r="B58" t="n">
        <v>-7948</v>
      </c>
      <c s="6" r="C58" t="n">
        <v>-6453</v>
      </c>
      <c s="6" r="D58" t="n">
        <v>-14957</v>
      </c>
      <c s="6" r="E58" t="n">
        <v>-14307</v>
      </c>
    </row>
    <row spans="1:5" r="59">
      <c s="4" r="A59" t="s">
        <v>314</v>
      </c>
    </row>
    <row spans="1:5" r="60">
      <c s="3" r="A60" t="s">
        <v>294</v>
      </c>
    </row>
    <row spans="1:5" r="61">
      <c s="4" r="A61" t="s">
        <v>69</v>
      </c>
      <c s="6" r="B61" t="n">
        <v>99166</v>
      </c>
      <c s="6" r="C61" t="n">
        <v>105667</v>
      </c>
      <c s="6" r="D61" t="n">
        <v>197831</v>
      </c>
      <c s="6" r="E61" t="n">
        <v>197994</v>
      </c>
    </row>
    <row spans="1:5" r="62">
      <c s="4" r="A62" t="s">
        <v>310</v>
      </c>
      <c s="6" r="B62" t="n">
        <v>41497</v>
      </c>
      <c s="6" r="C62" t="n">
        <v>37597</v>
      </c>
      <c s="6" r="D62" t="n">
        <v>82778</v>
      </c>
      <c s="6" r="E62" t="n">
        <v>70509</v>
      </c>
    </row>
    <row spans="1:5" r="63">
      <c s="4" r="A63" t="s">
        <v>308</v>
      </c>
      <c s="6" r="B63" t="n">
        <v>18757</v>
      </c>
      <c s="6" r="C63" t="n">
        <v>9799</v>
      </c>
      <c s="6" r="D63" t="n">
        <v>37766</v>
      </c>
      <c s="6" r="E63" t="n">
        <v>17322</v>
      </c>
    </row>
    <row spans="1:5" r="64">
      <c s="4" r="A64" t="s">
        <v>315</v>
      </c>
    </row>
    <row spans="1:5" r="65">
      <c s="3" r="A65" t="s">
        <v>294</v>
      </c>
    </row>
    <row spans="1:5" r="66">
      <c s="4" r="A66" t="s">
        <v>295</v>
      </c>
      <c s="6" r="B66" t="n">
        <v>-6783</v>
      </c>
      <c s="6" r="C66" t="n">
        <v>-7969</v>
      </c>
      <c s="6" r="D66" t="n">
        <v>-13656</v>
      </c>
      <c s="6" r="E66" t="n">
        <v>-16270</v>
      </c>
    </row>
    <row spans="1:5" r="67">
      <c s="4" r="A67" t="s">
        <v>316</v>
      </c>
    </row>
    <row spans="1:5" r="68">
      <c s="3" r="A68" t="s">
        <v>294</v>
      </c>
    </row>
    <row spans="1:5" r="69">
      <c s="4" r="A69" t="s">
        <v>295</v>
      </c>
      <c s="6" r="B69" t="n">
        <v>-10254</v>
      </c>
      <c s="6" r="C69" t="n">
        <v>-12227</v>
      </c>
      <c s="6" r="D69" t="n">
        <v>-20058</v>
      </c>
      <c s="6" r="E69" t="n">
        <v>-23172</v>
      </c>
    </row>
    <row spans="1:5" r="70">
      <c s="4" r="A70" t="s">
        <v>317</v>
      </c>
    </row>
    <row spans="1:5" r="71">
      <c s="3" r="A71" t="s">
        <v>294</v>
      </c>
    </row>
    <row spans="1:5" r="72">
      <c s="4" r="A72" t="s">
        <v>295</v>
      </c>
      <c s="6" r="B72" t="n">
        <v>-5703</v>
      </c>
      <c s="6" r="C72" t="n">
        <v>-7602</v>
      </c>
      <c s="6" r="D72" t="n">
        <v>-11298</v>
      </c>
      <c s="6" r="E72" t="n">
        <v>-13745</v>
      </c>
    </row>
    <row spans="1:5" r="73">
      <c s="4" r="A73" t="s">
        <v>318</v>
      </c>
    </row>
    <row spans="1:5" r="74">
      <c s="3" r="A74" t="s">
        <v>294</v>
      </c>
    </row>
    <row spans="1:5" r="75">
      <c s="4" r="A75" t="s">
        <v>69</v>
      </c>
      <c s="6" r="B75" t="n">
        <v>95808</v>
      </c>
      <c s="6" r="C75" t="n">
        <v>106480</v>
      </c>
      <c s="6" r="D75" t="n">
        <v>182734</v>
      </c>
      <c s="6" r="E75" t="n">
        <v>197200</v>
      </c>
    </row>
    <row spans="1:5" r="76">
      <c s="4" r="A76" t="s">
        <v>310</v>
      </c>
      <c s="6" r="B76" t="n">
        <v>35849</v>
      </c>
      <c s="6" r="C76" t="n">
        <v>40741</v>
      </c>
      <c s="6" r="D76" t="n">
        <v>59137</v>
      </c>
      <c s="6" r="E76" t="n">
        <v>69304</v>
      </c>
    </row>
    <row spans="1:5" r="77">
      <c s="4" r="A77" t="s">
        <v>308</v>
      </c>
      <c s="6" r="B77" t="n">
        <v>15366</v>
      </c>
      <c s="6" r="C77" t="n">
        <v>19729</v>
      </c>
      <c s="6" r="D77" t="n">
        <v>20067</v>
      </c>
      <c s="6" r="E77" t="n">
        <v>28425</v>
      </c>
    </row>
    <row spans="1:5" r="78">
      <c s="4" r="A78" t="s">
        <v>319</v>
      </c>
    </row>
    <row spans="1:5" r="79">
      <c s="3" r="A79" t="s">
        <v>294</v>
      </c>
    </row>
    <row spans="1:5" r="80">
      <c s="4" r="A80" t="s">
        <v>295</v>
      </c>
      <c s="6" r="B80" t="n">
        <v>-3740</v>
      </c>
      <c s="6" r="C80" t="n">
        <v>-3213</v>
      </c>
      <c s="6" r="D80" t="n">
        <v>-7165</v>
      </c>
      <c s="6" r="E80" t="n">
        <v>-6545</v>
      </c>
    </row>
    <row spans="1:5" r="81">
      <c s="4" r="A81" t="s">
        <v>320</v>
      </c>
    </row>
    <row spans="1:5" r="82">
      <c s="3" r="A82" t="s">
        <v>294</v>
      </c>
    </row>
    <row spans="1:5" r="83">
      <c s="4" r="A83" t="s">
        <v>295</v>
      </c>
      <c s="6" r="B83" t="n">
        <v>-12592</v>
      </c>
      <c s="6" r="C83" t="n">
        <v>-14197</v>
      </c>
      <c s="6" r="D83" t="n">
        <v>-23810</v>
      </c>
      <c s="6" r="E83" t="n">
        <v>-27536</v>
      </c>
    </row>
    <row spans="1:5" r="84">
      <c s="4" r="A84" t="s">
        <v>321</v>
      </c>
    </row>
    <row spans="1:5" r="85">
      <c s="3" r="A85" t="s">
        <v>294</v>
      </c>
    </row>
    <row spans="1:5" r="86">
      <c s="4" r="A86" t="s">
        <v>295</v>
      </c>
      <c s="6" r="B86" t="n">
        <v>-4151</v>
      </c>
      <c s="6" r="C86" t="n">
        <v>-3602</v>
      </c>
      <c s="6" r="D86" t="n">
        <v>-8095</v>
      </c>
      <c s="6" r="E86" t="n">
        <v>-6798</v>
      </c>
    </row>
    <row spans="1:5" r="87">
      <c s="4" r="A87" t="s">
        <v>322</v>
      </c>
    </row>
    <row spans="1:5" r="88">
      <c s="3" r="A88" t="s">
        <v>294</v>
      </c>
    </row>
    <row spans="1:5" r="89">
      <c s="4" r="A89" t="s">
        <v>295</v>
      </c>
      <c s="7" r="B89" t="n">
        <v>-40957</v>
      </c>
      <c s="7" r="C89" t="n">
        <v>-33742</v>
      </c>
      <c s="7" r="D89" t="n">
        <v>-85327</v>
      </c>
      <c s="7" r="E89" t="n">
        <v>-7029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s="1" r="A1" t="s">
        <v>323</v>
      </c>
      <c s="2" r="B1" t="s">
        <v>2</v>
      </c>
      <c s="2" r="C1" t="s">
        <v>30</v>
      </c>
      <c s="2" r="D1" t="s">
        <v>31</v>
      </c>
    </row>
    <row spans="1:4" r="2">
      <c s="3" r="A2" t="s">
        <v>166</v>
      </c>
    </row>
    <row spans="1:4" r="3">
      <c s="4" r="A3" t="s">
        <v>324</v>
      </c>
      <c s="7" r="B3" t="n">
        <v>46343</v>
      </c>
      <c s="7" r="C3" t="n">
        <v>52705</v>
      </c>
      <c s="7" r="D3" t="n">
        <v>54766</v>
      </c>
    </row>
    <row spans="1:4" r="4">
      <c s="4" r="A4" t="s">
        <v>325</v>
      </c>
      <c s="6" r="B4" t="n">
        <v>7153</v>
      </c>
      <c s="6" r="C4" t="n">
        <v>6552</v>
      </c>
      <c s="6" r="D4" t="n">
        <v>7132</v>
      </c>
    </row>
    <row spans="1:4" r="5">
      <c s="4" r="A5" t="s">
        <v>326</v>
      </c>
      <c s="6" r="B5" t="n">
        <v>4004</v>
      </c>
      <c s="6" r="C5" t="n">
        <v>4676</v>
      </c>
      <c s="6" r="D5" t="n">
        <v>4640</v>
      </c>
    </row>
    <row spans="1:4" r="6">
      <c s="4" r="A6" t="s">
        <v>327</v>
      </c>
      <c s="6" r="B6" t="n">
        <v>57500</v>
      </c>
      <c s="6" r="C6" t="n">
        <v>63933</v>
      </c>
      <c s="6" r="D6" t="n">
        <v>66538</v>
      </c>
    </row>
    <row spans="1:4" r="7">
      <c s="4" r="A7" t="s">
        <v>328</v>
      </c>
      <c s="6" r="B7" t="n">
        <v>7513</v>
      </c>
      <c s="6" r="C7" t="n">
        <v>6555</v>
      </c>
      <c s="6" r="D7" t="n">
        <v>9420</v>
      </c>
    </row>
    <row spans="1:4" r="8">
      <c s="4" r="A8" t="s">
        <v>329</v>
      </c>
      <c s="6" r="B8" t="n">
        <v>-6859</v>
      </c>
      <c s="6" r="C8" t="n">
        <v>-6709</v>
      </c>
      <c s="6" r="D8" t="n">
        <v>-5017</v>
      </c>
    </row>
    <row spans="1:4" r="9">
      <c s="4" r="A9" t="s">
        <v>330</v>
      </c>
      <c s="7" r="B9" t="n">
        <v>58154</v>
      </c>
      <c s="7" r="C9" t="n">
        <v>63779</v>
      </c>
      <c s="7" r="D9" t="n">
        <v>709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s="1" r="A1" t="s">
        <v>331</v>
      </c>
      <c s="2" r="B1" t="s">
        <v>2</v>
      </c>
      <c s="2" r="C1" t="s">
        <v>30</v>
      </c>
      <c s="2" r="D1" t="s">
        <v>31</v>
      </c>
    </row>
    <row spans="1:4" r="2">
      <c s="3" r="A2" t="s">
        <v>332</v>
      </c>
    </row>
    <row spans="1:4" r="3">
      <c s="4" r="A3" t="s">
        <v>333</v>
      </c>
      <c s="7" r="B3" t="n">
        <v>238873</v>
      </c>
      <c s="7" r="C3" t="n">
        <v>236304</v>
      </c>
      <c s="7" r="D3" t="n">
        <v>257527</v>
      </c>
    </row>
    <row spans="1:4" r="4">
      <c s="3" r="A4" t="s">
        <v>334</v>
      </c>
    </row>
    <row spans="1:4" r="5">
      <c s="4" r="A5" t="s">
        <v>335</v>
      </c>
      <c s="6" r="B5" t="n">
        <v>676301</v>
      </c>
      <c s="6" r="C5" t="n">
        <v>681317</v>
      </c>
      <c s="6" r="D5" t="n">
        <v>735091</v>
      </c>
    </row>
    <row spans="1:4" r="6">
      <c s="4" r="A6" t="s">
        <v>336</v>
      </c>
      <c s="6" r="B6" t="n">
        <v>915174</v>
      </c>
      <c s="6" r="C6" t="n">
        <v>917621</v>
      </c>
      <c s="6" r="D6" t="n">
        <v>992618</v>
      </c>
    </row>
    <row spans="1:4" r="7">
      <c s="4" r="A7" t="s">
        <v>337</v>
      </c>
    </row>
    <row spans="1:4" r="8">
      <c s="3" r="A8" t="s">
        <v>332</v>
      </c>
    </row>
    <row spans="1:4" r="9">
      <c s="4" r="A9" t="s">
        <v>333</v>
      </c>
      <c s="6" r="B9" t="n">
        <v>153456</v>
      </c>
      <c s="6" r="C9" t="n">
        <v>152332</v>
      </c>
      <c s="6" r="D9" t="n">
        <v>159266</v>
      </c>
    </row>
    <row spans="1:4" r="10">
      <c s="4" r="A10" t="s">
        <v>338</v>
      </c>
    </row>
    <row spans="1:4" r="11">
      <c s="3" r="A11" t="s">
        <v>332</v>
      </c>
    </row>
    <row spans="1:4" r="12">
      <c s="4" r="A12" t="s">
        <v>333</v>
      </c>
      <c s="6" r="B12" t="n">
        <v>85417</v>
      </c>
      <c s="6" r="C12" t="n">
        <v>83972</v>
      </c>
      <c s="6" r="D12" t="n">
        <v>98261</v>
      </c>
    </row>
    <row spans="1:4" r="13">
      <c s="4" r="A13" t="s">
        <v>338</v>
      </c>
    </row>
    <row spans="1:4" r="14">
      <c s="3" r="A14" t="s">
        <v>334</v>
      </c>
    </row>
    <row spans="1:4" r="15">
      <c s="4" r="A15" t="s">
        <v>335</v>
      </c>
      <c s="6" r="B15" t="n">
        <v>483955</v>
      </c>
      <c s="6" r="C15" t="n">
        <v>482596</v>
      </c>
      <c s="6" r="D15" t="n">
        <v>521416</v>
      </c>
    </row>
    <row spans="1:4" r="16">
      <c s="4" r="A16" t="s">
        <v>339</v>
      </c>
    </row>
    <row spans="1:4" r="17">
      <c s="3" r="A17" t="s">
        <v>334</v>
      </c>
    </row>
    <row spans="1:4" r="18">
      <c s="4" r="A18" t="s">
        <v>335</v>
      </c>
      <c s="6" r="B18" t="n">
        <v>176236</v>
      </c>
      <c s="6" r="C18" t="n">
        <v>181272</v>
      </c>
      <c s="6" r="D18" t="n">
        <v>193969</v>
      </c>
    </row>
    <row spans="1:4" r="19">
      <c s="4" r="A19" t="s">
        <v>337</v>
      </c>
    </row>
    <row spans="1:4" r="20">
      <c s="3" r="A20" t="s">
        <v>334</v>
      </c>
    </row>
    <row spans="1:4" r="21">
      <c s="4" r="A21" t="s">
        <v>335</v>
      </c>
      <c s="6" r="B21" t="n">
        <v>15587</v>
      </c>
      <c s="6" r="C21" t="n">
        <v>16783</v>
      </c>
      <c s="6" r="D21" t="n">
        <v>18845</v>
      </c>
    </row>
    <row spans="1:4" r="22">
      <c s="4" r="A22" t="s">
        <v>340</v>
      </c>
    </row>
    <row spans="1:4" r="23">
      <c s="3" r="A23" t="s">
        <v>334</v>
      </c>
    </row>
    <row spans="1:4" r="24">
      <c s="4" r="A24" t="s">
        <v>335</v>
      </c>
      <c s="7" r="B24" t="n">
        <v>523</v>
      </c>
      <c s="7" r="C24" t="n">
        <v>666</v>
      </c>
      <c s="7" r="D24" t="n">
        <v>86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14"/>
  </cols>
  <sheetData>
    <row spans="1:4" r="1">
      <c s="1" r="A1" t="s">
        <v>341</v>
      </c>
      <c s="2" r="B1" t="s">
        <v>1</v>
      </c>
    </row>
    <row spans="1:4" r="2">
      <c s="2" r="B2" t="s">
        <v>254</v>
      </c>
      <c s="2" r="C2" t="s">
        <v>342</v>
      </c>
      <c s="2" r="D2" t="s">
        <v>31</v>
      </c>
    </row>
    <row spans="1:4" r="3">
      <c s="3" r="A3" t="s">
        <v>171</v>
      </c>
    </row>
    <row spans="1:4" r="4">
      <c s="4" r="A4" t="s">
        <v>343</v>
      </c>
      <c s="4" r="B4" t="s">
        <v>344</v>
      </c>
      <c s="4" r="C4" t="s">
        <v>344</v>
      </c>
      <c s="4" r="D4" t="s">
        <v>345</v>
      </c>
    </row>
    <row spans="1:4" r="5">
      <c s="4" r="A5" t="s">
        <v>346</v>
      </c>
    </row>
    <row spans="1:4" r="6">
      <c s="3" r="A6" t="s">
        <v>347</v>
      </c>
    </row>
    <row spans="1:4" r="7">
      <c s="4" r="A7" t="s">
        <v>348</v>
      </c>
      <c s="4" r="B7" t="s">
        <v>349</v>
      </c>
      <c s="4" r="C7" t="s">
        <v>349</v>
      </c>
    </row>
    <row spans="1:4" r="8">
      <c s="4" r="A8" t="s">
        <v>350</v>
      </c>
    </row>
    <row spans="1:4" r="9">
      <c s="3" r="A9" t="s">
        <v>347</v>
      </c>
    </row>
    <row spans="1:4" r="10">
      <c s="4" r="A10" t="s">
        <v>348</v>
      </c>
      <c s="4" r="B10" t="s">
        <v>351</v>
      </c>
      <c s="4" r="C10" t="s">
        <v>351</v>
      </c>
    </row>
    <row spans="1:4" r="11">
      <c s="4" r="A11" t="s">
        <v>352</v>
      </c>
    </row>
    <row spans="1:4" r="12">
      <c s="3" r="A12" t="s">
        <v>347</v>
      </c>
    </row>
    <row spans="1:4" r="13">
      <c s="4" r="A13" t="s">
        <v>353</v>
      </c>
      <c s="10" r="C13" t="n">
        <v>50</v>
      </c>
    </row>
    <row spans="1:4" r="14">
      <c s="4" r="A14" t="s">
        <v>354</v>
      </c>
      <c s="4" r="B14" t="s">
        <v>271</v>
      </c>
      <c s="4" r="C14" t="s">
        <v>271</v>
      </c>
    </row>
    <row spans="1:4" r="15">
      <c s="4" r="A15" t="s">
        <v>355</v>
      </c>
      <c s="10" r="C15" t="n">
        <v>48</v>
      </c>
    </row>
    <row spans="1:4" r="16">
      <c s="4" r="A16" t="s">
        <v>356</v>
      </c>
      <c s="10" r="C16" t="n">
        <v>10</v>
      </c>
    </row>
    <row spans="1:4" r="17">
      <c s="4" r="A17" t="s">
        <v>357</v>
      </c>
      <c s="4" r="B17" t="s">
        <v>358</v>
      </c>
      <c s="4" r="C17" t="s">
        <v>358</v>
      </c>
    </row>
    <row spans="1:4" r="18">
      <c s="4" r="A18" t="s">
        <v>359</v>
      </c>
      <c s="9" r="B18" t="n">
        <v>59.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3</v>
      </c>
      <c s="2" r="B1" t="s">
        <v>67</v>
      </c>
      <c s="2" r="D1" t="s">
        <v>1</v>
      </c>
    </row>
    <row spans="1:5" r="2">
      <c s="2" r="B2" t="s">
        <v>2</v>
      </c>
      <c s="2" r="C2" t="s">
        <v>31</v>
      </c>
      <c s="2" r="D2" t="s">
        <v>2</v>
      </c>
      <c s="2" r="E2" t="s">
        <v>31</v>
      </c>
    </row>
    <row spans="1:5" r="3">
      <c s="3" r="A3" t="s">
        <v>94</v>
      </c>
    </row>
    <row spans="1:5" r="4">
      <c s="4" r="A4" t="s">
        <v>82</v>
      </c>
      <c s="7" r="B4" t="n">
        <v>43600</v>
      </c>
      <c s="7" r="C4" t="n">
        <v>53777</v>
      </c>
      <c s="7" r="D4" t="n">
        <v>76057</v>
      </c>
      <c s="7" r="E4" t="n">
        <v>87423</v>
      </c>
    </row>
    <row spans="1:5" r="5">
      <c s="3" r="A5" t="s">
        <v>95</v>
      </c>
    </row>
    <row spans="1:5" r="6">
      <c s="4" r="A6" t="s">
        <v>96</v>
      </c>
      <c s="6" r="B6" t="n">
        <v>-14242</v>
      </c>
      <c s="6" r="C6" t="n">
        <v>-63930</v>
      </c>
      <c s="6" r="D6" t="n">
        <v>4864</v>
      </c>
      <c s="6" r="E6" t="n">
        <v>-66788</v>
      </c>
    </row>
    <row spans="1:5" r="7">
      <c s="4" r="A7" t="s">
        <v>97</v>
      </c>
      <c s="6" r="B7" t="n">
        <v>2765</v>
      </c>
      <c s="6" r="C7" t="n">
        <v>5428</v>
      </c>
      <c s="6" r="D7" t="n">
        <v>2281</v>
      </c>
      <c s="6" r="E7" t="n">
        <v>6550</v>
      </c>
    </row>
    <row spans="1:5" r="8">
      <c s="4" r="A8" t="s">
        <v>98</v>
      </c>
      <c s="6" r="B8" t="n">
        <v>28</v>
      </c>
      <c s="6" r="C8" t="n">
        <v>-227</v>
      </c>
      <c s="6" r="D8" t="n">
        <v>121</v>
      </c>
      <c s="6" r="E8" t="n">
        <v>39</v>
      </c>
    </row>
    <row spans="1:5" r="9">
      <c s="4" r="A9" t="s">
        <v>99</v>
      </c>
      <c s="6" r="B9" t="n">
        <v>-11449</v>
      </c>
      <c s="6" r="C9" t="n">
        <v>-58729</v>
      </c>
      <c s="6" r="D9" t="n">
        <v>7266</v>
      </c>
      <c s="6" r="E9" t="n">
        <v>-60199</v>
      </c>
    </row>
    <row spans="1:5" r="10">
      <c s="4" r="A10" t="s">
        <v>100</v>
      </c>
      <c s="7" r="B10" t="n">
        <v>32151</v>
      </c>
      <c s="7" r="C10" t="n">
        <v>-4952</v>
      </c>
      <c s="7" r="D10" t="n">
        <v>83323</v>
      </c>
      <c s="7" r="E10" t="n">
        <v>272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360</v>
      </c>
      <c s="2" r="B1" t="s">
        <v>67</v>
      </c>
      <c s="2" r="D1" t="s">
        <v>1</v>
      </c>
    </row>
    <row spans="1:5" r="2">
      <c s="2" r="B2" t="s">
        <v>2</v>
      </c>
      <c s="2" r="C2" t="s">
        <v>31</v>
      </c>
      <c s="2" r="D2" t="s">
        <v>2</v>
      </c>
      <c s="2" r="E2" t="s">
        <v>31</v>
      </c>
    </row>
    <row spans="1:5" r="3">
      <c s="3" r="A3" t="s">
        <v>361</v>
      </c>
    </row>
    <row spans="1:5" r="4">
      <c s="4" r="A4" t="s">
        <v>362</v>
      </c>
      <c s="7" r="B4" t="n">
        <v>367</v>
      </c>
      <c s="7" r="C4" t="n">
        <v>1588</v>
      </c>
      <c s="7" r="D4" t="n">
        <v>737</v>
      </c>
      <c s="7" r="E4" t="n">
        <v>3141</v>
      </c>
    </row>
    <row spans="1:5" r="5">
      <c s="4" r="A5" t="s">
        <v>363</v>
      </c>
      <c s="6" r="B5" t="n">
        <v>7624</v>
      </c>
      <c s="6" r="C5" t="n">
        <v>7638</v>
      </c>
      <c s="6" r="D5" t="n">
        <v>15262</v>
      </c>
      <c s="6" r="E5" t="n">
        <v>15189</v>
      </c>
    </row>
    <row spans="1:5" r="6">
      <c s="4" r="A6" t="s">
        <v>364</v>
      </c>
      <c s="6" r="B6" t="n">
        <v>-10114</v>
      </c>
      <c s="6" r="C6" t="n">
        <v>-9112</v>
      </c>
      <c s="6" r="D6" t="n">
        <v>-20286</v>
      </c>
      <c s="6" r="E6" t="n">
        <v>-17977</v>
      </c>
    </row>
    <row spans="1:5" r="7">
      <c s="4" r="A7" t="s">
        <v>365</v>
      </c>
      <c s="6" r="B7" t="n">
        <v>-24</v>
      </c>
      <c s="6" r="C7" t="n">
        <v>-30</v>
      </c>
      <c s="6" r="D7" t="n">
        <v>-49</v>
      </c>
      <c s="6" r="E7" t="n">
        <v>-3</v>
      </c>
    </row>
    <row spans="1:5" r="8">
      <c s="4" r="A8" t="s">
        <v>366</v>
      </c>
      <c s="6" r="B8" t="n">
        <v>1217</v>
      </c>
      <c s="6" r="C8" t="n">
        <v>1946</v>
      </c>
      <c s="6" r="D8" t="n">
        <v>2387</v>
      </c>
      <c s="6" r="E8" t="n">
        <v>3838</v>
      </c>
    </row>
    <row spans="1:5" r="9">
      <c s="4" r="A9" t="s">
        <v>367</v>
      </c>
      <c s="6" r="B9" t="n">
        <v>0</v>
      </c>
      <c s="6" r="C9" t="n">
        <v>0</v>
      </c>
      <c s="6" r="D9" t="n">
        <v>1857</v>
      </c>
      <c s="6" r="E9" t="n">
        <v>0</v>
      </c>
    </row>
    <row spans="1:5" r="10">
      <c s="4" r="A10" t="s">
        <v>368</v>
      </c>
      <c s="6" r="B10" t="n">
        <v>-930</v>
      </c>
      <c s="6" r="C10" t="n">
        <v>2030</v>
      </c>
      <c s="6" r="D10" t="n">
        <v>-92</v>
      </c>
      <c s="6" r="E10" t="n">
        <v>4188</v>
      </c>
    </row>
    <row spans="1:5" r="11">
      <c s="4" r="A11" t="s">
        <v>369</v>
      </c>
      <c s="6" r="B11" t="n">
        <v>2900</v>
      </c>
      <c s="6" r="C11" t="n">
        <v>2200</v>
      </c>
      <c s="6" r="D11" t="n">
        <v>10700</v>
      </c>
      <c s="6" r="E11" t="n">
        <v>5000</v>
      </c>
    </row>
    <row spans="1:5" r="12">
      <c s="4" r="A12" t="s">
        <v>370</v>
      </c>
      <c s="7" r="B12" t="n">
        <v>3300</v>
      </c>
      <c s="7" r="C12" t="n">
        <v>2800</v>
      </c>
      <c s="7" r="D12" t="n">
        <v>9100</v>
      </c>
      <c s="7" r="E12" t="n">
        <v>89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1</v>
      </c>
      <c s="2" r="B1" t="s">
        <v>2</v>
      </c>
      <c s="2" r="C1" t="s">
        <v>372</v>
      </c>
    </row>
    <row spans="1:3" r="2">
      <c s="3" r="A2" t="s">
        <v>373</v>
      </c>
    </row>
    <row spans="1:3" r="3">
      <c s="4" r="A3" t="s">
        <v>374</v>
      </c>
      <c s="7" r="B3" t="n">
        <v>50</v>
      </c>
      <c s="7" r="C3" t="n">
        <v>100</v>
      </c>
    </row>
    <row spans="1:3" r="4">
      <c s="4" r="A4" t="s">
        <v>375</v>
      </c>
      <c s="4" r="B4" t="s">
        <v>376</v>
      </c>
      <c s="4" r="C4" t="s">
        <v>376</v>
      </c>
    </row>
    <row spans="1:3" r="5">
      <c s="4" r="A5" t="s">
        <v>377</v>
      </c>
      <c s="4" r="C5" t="s">
        <v>378</v>
      </c>
    </row>
    <row spans="1:3" r="6">
      <c s="4" r="A6" t="s">
        <v>346</v>
      </c>
    </row>
    <row spans="1:3" r="7">
      <c s="3" r="A7" t="s">
        <v>373</v>
      </c>
    </row>
    <row spans="1:3" r="8">
      <c s="4" r="A8" t="s">
        <v>379</v>
      </c>
      <c s="4" r="B8" t="s">
        <v>380</v>
      </c>
    </row>
    <row spans="1:3" r="9">
      <c s="4" r="A9" t="s">
        <v>350</v>
      </c>
    </row>
    <row spans="1:3" r="10">
      <c s="3" r="A10" t="s">
        <v>373</v>
      </c>
    </row>
    <row spans="1:3" r="11">
      <c s="4" r="A11" t="s">
        <v>379</v>
      </c>
      <c s="4" r="B11" t="s">
        <v>381</v>
      </c>
    </row>
    <row spans="1:3" r="12">
      <c s="4" r="A12" t="s">
        <v>382</v>
      </c>
    </row>
    <row spans="1:3" r="13">
      <c s="3" r="A13" t="s">
        <v>373</v>
      </c>
    </row>
    <row spans="1:3" r="14">
      <c s="4" r="A14" t="s">
        <v>383</v>
      </c>
      <c s="4" r="C14" t="s">
        <v>384</v>
      </c>
    </row>
    <row spans="1:3" r="15">
      <c s="4" r="A15" t="s">
        <v>385</v>
      </c>
    </row>
    <row spans="1:3" r="16">
      <c s="3" r="A16" t="s">
        <v>373</v>
      </c>
    </row>
    <row spans="1:3" r="17">
      <c s="4" r="A17" t="s">
        <v>383</v>
      </c>
      <c s="4" r="B17" t="s">
        <v>386</v>
      </c>
    </row>
    <row spans="1:3" r="18">
      <c s="4" r="A18" t="s">
        <v>387</v>
      </c>
    </row>
    <row spans="1:3" r="19">
      <c s="3" r="A19" t="s">
        <v>373</v>
      </c>
    </row>
    <row spans="1:3" r="20">
      <c s="4" r="A20" t="s">
        <v>383</v>
      </c>
      <c s="4" r="B20" t="s">
        <v>3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s="1" r="A1" t="s">
        <v>389</v>
      </c>
      <c s="2" r="B1" t="s">
        <v>67</v>
      </c>
      <c s="2" r="C1" t="s">
        <v>1</v>
      </c>
      <c s="2" r="E1" t="s">
        <v>390</v>
      </c>
    </row>
    <row spans="1:8" r="2">
      <c s="2" r="B2" t="s">
        <v>255</v>
      </c>
      <c s="2" r="C2" t="s">
        <v>254</v>
      </c>
      <c s="2" r="D2" t="s">
        <v>255</v>
      </c>
      <c s="2" r="E2" t="s">
        <v>256</v>
      </c>
      <c s="2" r="F2" t="s">
        <v>391</v>
      </c>
      <c s="2" r="G2" t="s">
        <v>392</v>
      </c>
      <c s="2" r="H2" t="s">
        <v>393</v>
      </c>
    </row>
    <row spans="1:8" r="3">
      <c s="4" r="A3" t="s">
        <v>394</v>
      </c>
    </row>
    <row spans="1:8" r="4">
      <c s="3" r="A4" t="s">
        <v>395</v>
      </c>
    </row>
    <row spans="1:8" r="5">
      <c s="4" r="A5" t="s">
        <v>396</v>
      </c>
      <c s="9" r="C5" t="n">
        <v>0.6</v>
      </c>
      <c s="9" r="D5" t="n">
        <v>0.8</v>
      </c>
    </row>
    <row spans="1:8" r="6">
      <c s="4" r="A6" t="s">
        <v>397</v>
      </c>
    </row>
    <row spans="1:8" r="7">
      <c s="3" r="A7" t="s">
        <v>398</v>
      </c>
    </row>
    <row spans="1:8" r="8">
      <c s="4" r="A8" t="s">
        <v>399</v>
      </c>
      <c s="6" r="C8" t="n">
        <v>889</v>
      </c>
    </row>
    <row spans="1:8" r="9">
      <c s="4" r="A9" t="s">
        <v>400</v>
      </c>
    </row>
    <row spans="1:8" r="10">
      <c s="3" r="A10" t="s">
        <v>401</v>
      </c>
    </row>
    <row spans="1:8" r="11">
      <c s="4" r="A11" t="s">
        <v>402</v>
      </c>
      <c s="7" r="B11" t="n">
        <v>-1</v>
      </c>
      <c s="9" r="C11" t="n">
        <v>-0.4</v>
      </c>
      <c s="6" r="D11" t="n">
        <v>-1</v>
      </c>
      <c s="9" r="E11" t="n">
        <v>-0.6</v>
      </c>
    </row>
    <row spans="1:8" r="12">
      <c s="4" r="A12" t="s">
        <v>403</v>
      </c>
    </row>
    <row spans="1:8" r="13">
      <c s="3" r="A13" t="s">
        <v>401</v>
      </c>
    </row>
    <row spans="1:8" r="14">
      <c s="4" r="A14" t="s">
        <v>404</v>
      </c>
      <c s="11" r="E14" t="n">
        <v>-0.4</v>
      </c>
      <c s="9" r="F14" t="n">
        <v>-0.3</v>
      </c>
      <c s="9" r="G14" t="n">
        <v>-0.2</v>
      </c>
    </row>
    <row spans="1:8" r="15">
      <c s="4" r="A15" t="s">
        <v>405</v>
      </c>
    </row>
    <row spans="1:8" r="16">
      <c s="3" r="A16" t="s">
        <v>401</v>
      </c>
    </row>
    <row spans="1:8" r="17">
      <c s="4" r="A17" t="s">
        <v>404</v>
      </c>
      <c s="9" r="F17" t="n">
        <v>-0.7</v>
      </c>
      <c s="9" r="G17" t="n">
        <v>-0.4</v>
      </c>
    </row>
    <row spans="1:8" r="18">
      <c s="4" r="A18" t="s">
        <v>406</v>
      </c>
    </row>
    <row spans="1:8" r="19">
      <c s="3" r="A19" t="s">
        <v>401</v>
      </c>
    </row>
    <row spans="1:8" r="20">
      <c s="4" r="A20" t="s">
        <v>407</v>
      </c>
      <c s="4" r="C20" t="s">
        <v>408</v>
      </c>
    </row>
    <row spans="1:8" r="21">
      <c s="4" r="A21" t="s">
        <v>409</v>
      </c>
      <c s="4" r="C21" t="s">
        <v>410</v>
      </c>
    </row>
    <row spans="1:8" r="22">
      <c s="4" r="A22" t="s">
        <v>411</v>
      </c>
      <c s="4" r="C22" t="s">
        <v>412</v>
      </c>
    </row>
    <row spans="1:8" r="23">
      <c s="4" r="A23" t="s">
        <v>413</v>
      </c>
      <c s="4" r="C23" t="s">
        <v>414</v>
      </c>
    </row>
    <row spans="1:8" r="24">
      <c s="4" r="A24" t="s">
        <v>415</v>
      </c>
      <c s="4" r="C24" t="s">
        <v>416</v>
      </c>
    </row>
    <row spans="1:8" r="25">
      <c s="4" r="A25" t="s">
        <v>417</v>
      </c>
      <c s="4" r="C25" t="s">
        <v>418</v>
      </c>
    </row>
    <row spans="1:8" r="26">
      <c s="4" r="A26" t="s">
        <v>419</v>
      </c>
      <c s="7" r="C26" t="n">
        <v>150</v>
      </c>
    </row>
    <row spans="1:8" r="27">
      <c s="4" r="A27" t="s">
        <v>420</v>
      </c>
    </row>
    <row spans="1:8" r="28">
      <c s="3" r="A28" t="s">
        <v>401</v>
      </c>
    </row>
    <row spans="1:8" r="29">
      <c s="4" r="A29" t="s">
        <v>407</v>
      </c>
      <c s="4" r="C29" t="s">
        <v>421</v>
      </c>
    </row>
    <row spans="1:8" r="30">
      <c s="4" r="A30" t="s">
        <v>409</v>
      </c>
      <c s="4" r="C30" t="s">
        <v>422</v>
      </c>
    </row>
    <row spans="1:8" r="31">
      <c s="4" r="A31" t="s">
        <v>411</v>
      </c>
      <c s="4" r="C31" t="s">
        <v>412</v>
      </c>
    </row>
    <row spans="1:8" r="32">
      <c s="4" r="A32" t="s">
        <v>413</v>
      </c>
      <c s="4" r="C32" t="s">
        <v>414</v>
      </c>
    </row>
    <row spans="1:8" r="33">
      <c s="4" r="A33" t="s">
        <v>415</v>
      </c>
      <c s="4" r="C33" t="s">
        <v>416</v>
      </c>
    </row>
    <row spans="1:8" r="34">
      <c s="4" r="A34" t="s">
        <v>417</v>
      </c>
      <c s="4" r="C34" t="s">
        <v>423</v>
      </c>
    </row>
    <row spans="1:8" r="35">
      <c s="4" r="A35" t="s">
        <v>419</v>
      </c>
      <c s="7" r="C35" t="n">
        <v>150</v>
      </c>
    </row>
    <row spans="1:8" r="36">
      <c s="4" r="A36" t="s">
        <v>424</v>
      </c>
    </row>
    <row spans="1:8" r="37">
      <c s="3" r="A37" t="s">
        <v>401</v>
      </c>
    </row>
    <row spans="1:8" r="38">
      <c s="4" r="A38" t="s">
        <v>407</v>
      </c>
      <c s="4" r="C38" t="s">
        <v>425</v>
      </c>
    </row>
    <row spans="1:8" r="39">
      <c s="4" r="A39" t="s">
        <v>409</v>
      </c>
      <c s="4" r="C39" t="s">
        <v>426</v>
      </c>
    </row>
    <row spans="1:8" r="40">
      <c s="4" r="A40" t="s">
        <v>411</v>
      </c>
      <c s="4" r="C40" t="s">
        <v>412</v>
      </c>
    </row>
    <row spans="1:8" r="41">
      <c s="4" r="A41" t="s">
        <v>413</v>
      </c>
      <c s="4" r="C41" t="s">
        <v>414</v>
      </c>
    </row>
    <row spans="1:8" r="42">
      <c s="4" r="A42" t="s">
        <v>415</v>
      </c>
      <c s="4" r="C42" t="s">
        <v>427</v>
      </c>
    </row>
    <row spans="1:8" r="43">
      <c s="4" r="A43" t="s">
        <v>417</v>
      </c>
      <c s="4" r="C43" t="s">
        <v>428</v>
      </c>
    </row>
    <row spans="1:8" r="44">
      <c s="4" r="A44" t="s">
        <v>419</v>
      </c>
      <c s="7" r="C44" t="n">
        <v>150</v>
      </c>
    </row>
    <row spans="1:8" r="45">
      <c s="4" r="A45" t="s">
        <v>429</v>
      </c>
    </row>
    <row spans="1:8" r="46">
      <c s="3" r="A46" t="s">
        <v>401</v>
      </c>
    </row>
    <row spans="1:8" r="47">
      <c s="4" r="A47" t="s">
        <v>419</v>
      </c>
      <c s="7" r="C47" t="n">
        <v>0</v>
      </c>
      <c s="7" r="E47" t="n">
        <v>0</v>
      </c>
      <c s="10" r="H47" t="n">
        <v>75</v>
      </c>
    </row>
    <row spans="1:8" r="48">
      <c s="4" r="A48" t="s">
        <v>430</v>
      </c>
    </row>
    <row spans="1:8" r="49">
      <c s="3" r="A49" t="s">
        <v>395</v>
      </c>
    </row>
    <row spans="1:8" r="50">
      <c s="4" r="A50" t="s">
        <v>431</v>
      </c>
      <c s="9" r="B50" t="n">
        <v>-0.2</v>
      </c>
      <c s="11" r="D50" t="n">
        <v>-4.2</v>
      </c>
    </row>
    <row spans="1:8" r="51">
      <c s="4" r="A51" t="s">
        <v>432</v>
      </c>
      <c s="9" r="D51" t="n">
        <v>-4.2</v>
      </c>
    </row>
  </sheetData>
  <mergeCells count="3">
    <mergeCell ref="A1:A2"/>
    <mergeCell ref="C1:D1"/>
    <mergeCell ref="E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1</v>
      </c>
      <c s="2" r="B1" t="s">
        <v>67</v>
      </c>
      <c s="2" r="D1" t="s">
        <v>1</v>
      </c>
    </row>
    <row spans="1:5" r="2">
      <c s="2" r="B2" t="s">
        <v>2</v>
      </c>
      <c s="2" r="C2" t="s">
        <v>31</v>
      </c>
      <c s="2" r="D2" t="s">
        <v>2</v>
      </c>
      <c s="2" r="E2" t="s">
        <v>31</v>
      </c>
    </row>
    <row spans="1:5" r="3">
      <c s="3" r="A3" t="s">
        <v>94</v>
      </c>
    </row>
    <row spans="1:5" r="4">
      <c s="4" r="A4" t="s">
        <v>102</v>
      </c>
      <c s="7" r="B4" t="n">
        <v>799</v>
      </c>
      <c s="7" r="C4" t="n">
        <v>1877</v>
      </c>
      <c s="7" r="D4" t="n">
        <v>310</v>
      </c>
      <c s="7" r="E4" t="n">
        <v>2266</v>
      </c>
    </row>
    <row spans="1:5" r="5">
      <c s="4" r="A5" t="s">
        <v>103</v>
      </c>
      <c s="7" r="B5" t="n">
        <v>16</v>
      </c>
      <c s="7" r="C5" t="n">
        <v>-144</v>
      </c>
      <c s="7" r="D5" t="n">
        <v>72</v>
      </c>
      <c s="7" r="E5" t="n">
        <v>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v>
      </c>
      <c s="2" r="B1" t="s">
        <v>1</v>
      </c>
    </row>
    <row spans="1:3" r="2">
      <c s="2" r="B2" t="s">
        <v>2</v>
      </c>
      <c s="2" r="C2" t="s">
        <v>31</v>
      </c>
    </row>
    <row spans="1:3" r="3">
      <c s="3" r="A3" t="s">
        <v>105</v>
      </c>
    </row>
    <row spans="1:3" r="4">
      <c s="4" r="A4" t="s">
        <v>106</v>
      </c>
      <c s="7" r="B4" t="n">
        <v>76057</v>
      </c>
      <c s="7" r="C4" t="n">
        <v>87423</v>
      </c>
    </row>
    <row spans="1:3" r="5">
      <c s="3" r="A5" t="s">
        <v>107</v>
      </c>
    </row>
    <row spans="1:3" r="6">
      <c s="4" r="A6" t="s">
        <v>74</v>
      </c>
      <c s="6" r="B6" t="n">
        <v>25072</v>
      </c>
      <c s="6" r="C6" t="n">
        <v>25754</v>
      </c>
    </row>
    <row spans="1:3" r="7">
      <c s="4" r="A7" t="s">
        <v>108</v>
      </c>
      <c s="6" r="B7" t="n">
        <v>19967</v>
      </c>
      <c s="6" r="C7" t="n">
        <v>20810</v>
      </c>
    </row>
    <row spans="1:3" r="8">
      <c s="4" r="A8" t="s">
        <v>109</v>
      </c>
      <c s="6" r="B8" t="n">
        <v>32820</v>
      </c>
      <c s="6" r="C8" t="n">
        <v>30510</v>
      </c>
    </row>
    <row spans="1:3" r="9">
      <c s="4" r="A9" t="s">
        <v>73</v>
      </c>
      <c s="6" r="B9" t="n">
        <v>7119</v>
      </c>
      <c s="6" r="C9" t="n">
        <v>-155</v>
      </c>
    </row>
    <row spans="1:3" r="10">
      <c s="4" r="A10" t="s">
        <v>110</v>
      </c>
      <c s="6" r="B10" t="n">
        <v>-18339</v>
      </c>
      <c s="6" r="C10" t="n">
        <v>-16267</v>
      </c>
    </row>
    <row spans="1:3" r="11">
      <c s="4" r="A11" t="s">
        <v>111</v>
      </c>
      <c s="6" r="B11" t="n">
        <v>8112</v>
      </c>
      <c s="6" r="C11" t="n">
        <v>8118</v>
      </c>
    </row>
    <row spans="1:3" r="12">
      <c s="4" r="A12" t="s">
        <v>112</v>
      </c>
      <c s="6" r="B12" t="n">
        <v>-527</v>
      </c>
      <c s="6" r="C12" t="n">
        <v>-1774</v>
      </c>
    </row>
    <row spans="1:3" r="13">
      <c s="4" r="A13" t="s">
        <v>113</v>
      </c>
      <c s="6" r="B13" t="n">
        <v>-45553</v>
      </c>
      <c s="6" r="C13" t="n">
        <v>-47997</v>
      </c>
    </row>
    <row spans="1:3" r="14">
      <c s="4" r="A14" t="s">
        <v>114</v>
      </c>
      <c s="6" r="B14" t="n">
        <v>60163</v>
      </c>
      <c s="6" r="C14" t="n">
        <v>64939</v>
      </c>
    </row>
    <row spans="1:3" r="15">
      <c s="4" r="A15" t="s">
        <v>115</v>
      </c>
      <c s="6" r="B15" t="n">
        <v>18115</v>
      </c>
      <c s="6" r="C15" t="n">
        <v>20436</v>
      </c>
    </row>
    <row spans="1:3" r="16">
      <c s="4" r="A16" t="s">
        <v>116</v>
      </c>
      <c s="6" r="B16" t="n">
        <v>-225115</v>
      </c>
      <c s="6" r="C16" t="n">
        <v>-223731</v>
      </c>
    </row>
    <row spans="1:3" r="17">
      <c s="4" r="A17" t="s">
        <v>117</v>
      </c>
      <c s="6" r="B17" t="n">
        <v>-84410</v>
      </c>
      <c s="6" r="C17" t="n">
        <v>-62202</v>
      </c>
    </row>
    <row spans="1:3" r="18">
      <c s="4" r="A18" t="s">
        <v>118</v>
      </c>
      <c s="6" r="B18" t="n">
        <v>-126519</v>
      </c>
      <c s="6" r="C18" t="n">
        <v>-94136</v>
      </c>
    </row>
    <row spans="1:3" r="19">
      <c s="3" r="A19" t="s">
        <v>119</v>
      </c>
    </row>
    <row spans="1:3" r="20">
      <c s="4" r="A20" t="s">
        <v>120</v>
      </c>
      <c s="6" r="B20" t="n">
        <v>-20033</v>
      </c>
      <c s="6" r="C20" t="n">
        <v>-16934</v>
      </c>
    </row>
    <row spans="1:3" r="21">
      <c s="4" r="A21" t="s">
        <v>121</v>
      </c>
      <c s="6" r="B21" t="n">
        <v>-46177</v>
      </c>
      <c s="6" r="C21" t="n">
        <v>-29584</v>
      </c>
    </row>
    <row spans="1:3" r="22">
      <c s="4" r="A22" t="s">
        <v>122</v>
      </c>
      <c s="6" r="B22" t="n">
        <v>-16681</v>
      </c>
      <c s="6" r="C22" t="n">
        <v>-172145</v>
      </c>
    </row>
    <row spans="1:3" r="23">
      <c s="4" r="A23" t="s">
        <v>123</v>
      </c>
      <c s="6" r="B23" t="n">
        <v>0</v>
      </c>
      <c s="6" r="C23" t="n">
        <v>1100</v>
      </c>
    </row>
    <row spans="1:3" r="24">
      <c s="4" r="A24" t="s">
        <v>124</v>
      </c>
      <c s="6" r="B24" t="n">
        <v>-82891</v>
      </c>
      <c s="6" r="C24" t="n">
        <v>-217563</v>
      </c>
    </row>
    <row spans="1:3" r="25">
      <c s="3" r="A25" t="s">
        <v>125</v>
      </c>
    </row>
    <row spans="1:3" r="26">
      <c s="4" r="A26" t="s">
        <v>126</v>
      </c>
      <c s="6" r="B26" t="n">
        <v>-112641</v>
      </c>
      <c s="6" r="C26" t="n">
        <v>-228051</v>
      </c>
    </row>
    <row spans="1:3" r="27">
      <c s="4" r="A27" t="s">
        <v>127</v>
      </c>
      <c s="6" r="B27" t="n">
        <v>201600</v>
      </c>
      <c s="6" r="C27" t="n">
        <v>275070</v>
      </c>
    </row>
    <row spans="1:3" r="28">
      <c s="4" r="A28" t="s">
        <v>128</v>
      </c>
      <c s="6" r="B28" t="n">
        <v>50000</v>
      </c>
      <c s="6" r="C28" t="n">
        <v>50000</v>
      </c>
    </row>
    <row spans="1:3" r="29">
      <c s="4" r="A29" t="s">
        <v>129</v>
      </c>
      <c s="6" r="B29" t="n">
        <v>285</v>
      </c>
      <c s="6" r="C29" t="n">
        <v>-8123</v>
      </c>
    </row>
    <row spans="1:3" r="30">
      <c s="4" r="A30" t="s">
        <v>130</v>
      </c>
      <c s="6" r="B30" t="n">
        <v>-35166</v>
      </c>
      <c s="6" r="C30" t="n">
        <v>-34402</v>
      </c>
    </row>
    <row spans="1:3" r="31">
      <c s="4" r="A31" t="s">
        <v>131</v>
      </c>
      <c s="6" r="B31" t="n">
        <v>-44703</v>
      </c>
      <c s="6" r="C31" t="n">
        <v>-41534</v>
      </c>
    </row>
    <row spans="1:3" r="32">
      <c s="4" r="A32" t="s">
        <v>132</v>
      </c>
      <c s="6" r="B32" t="n">
        <v>465</v>
      </c>
      <c s="6" r="C32" t="n">
        <v>18876</v>
      </c>
    </row>
    <row spans="1:3" r="33">
      <c s="4" r="A33" t="s">
        <v>112</v>
      </c>
      <c s="6" r="B33" t="n">
        <v>527</v>
      </c>
      <c s="6" r="C33" t="n">
        <v>1774</v>
      </c>
    </row>
    <row spans="1:3" r="34">
      <c s="4" r="A34" t="s">
        <v>133</v>
      </c>
      <c s="6" r="B34" t="n">
        <v>60367</v>
      </c>
      <c s="6" r="C34" t="n">
        <v>33610</v>
      </c>
    </row>
    <row spans="1:3" r="35">
      <c s="4" r="A35" t="s">
        <v>134</v>
      </c>
      <c s="6" r="B35" t="n">
        <v>-163</v>
      </c>
      <c s="6" r="C35" t="n">
        <v>-9376</v>
      </c>
    </row>
    <row spans="1:3" r="36">
      <c s="3" r="A36" t="s">
        <v>135</v>
      </c>
    </row>
    <row spans="1:3" r="37">
      <c s="4" r="A37" t="s">
        <v>136</v>
      </c>
      <c s="6" r="B37" t="n">
        <v>-149206</v>
      </c>
      <c s="6" r="C37" t="n">
        <v>-287465</v>
      </c>
    </row>
    <row spans="1:3" r="38">
      <c s="4" r="A38" t="s">
        <v>137</v>
      </c>
      <c s="6" r="B38" t="n">
        <v>457441</v>
      </c>
      <c s="6" r="C38" t="n">
        <v>486377</v>
      </c>
    </row>
    <row spans="1:3" r="39">
      <c s="4" r="A39" t="s">
        <v>138</v>
      </c>
      <c s="6" r="B39" t="n">
        <v>308235</v>
      </c>
      <c s="6" r="C39" t="n">
        <v>198912</v>
      </c>
    </row>
    <row spans="1:3" r="40">
      <c s="3" r="A40" t="s">
        <v>139</v>
      </c>
    </row>
    <row spans="1:3" r="41">
      <c s="4" r="A41" t="s">
        <v>140</v>
      </c>
      <c s="6" r="B41" t="n">
        <v>6654</v>
      </c>
      <c s="6" r="C41" t="n">
        <v>7483</v>
      </c>
    </row>
    <row spans="1:3" r="42">
      <c s="4" r="A42" t="s">
        <v>141</v>
      </c>
      <c s="7" r="B42" t="n">
        <v>21532</v>
      </c>
      <c s="7" r="C42" t="n">
        <v>281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Basis of Presentation</vt:lpstr>
      <vt:lpstr>Recent Accounting Standards</vt:lpstr>
      <vt:lpstr>Share-Based Compensation</vt:lpstr>
      <vt:lpstr>Accumulated Other Comprehensive</vt:lpstr>
      <vt:lpstr>Reconciliation of Weighted Aver</vt:lpstr>
      <vt:lpstr>Acquisitions</vt:lpstr>
      <vt:lpstr>Restructuring and Reinvestment </vt:lpstr>
      <vt:lpstr>Segment Information</vt:lpstr>
      <vt:lpstr>Inventories</vt:lpstr>
      <vt:lpstr>Intangible Assets</vt:lpstr>
      <vt:lpstr>Income Taxes</vt:lpstr>
      <vt:lpstr>Retirement Plans</vt:lpstr>
      <vt:lpstr>Debt and Available Credit Facil</vt:lpstr>
      <vt:lpstr>Derivative Instruments and Hedg</vt:lpstr>
      <vt:lpstr>Recent Accounting Standards (Po</vt:lpstr>
      <vt:lpstr>Share-Based Compensation (Table</vt:lpstr>
      <vt:lpstr>Accumulated Other Comprehensi23</vt:lpstr>
      <vt:lpstr>Reconciliation of Weighted Av24</vt:lpstr>
      <vt:lpstr>Restructuring and Reinvestmen25</vt:lpstr>
      <vt:lpstr>Segment Information (Tables)</vt:lpstr>
      <vt:lpstr>Inventories (Tables)</vt:lpstr>
      <vt:lpstr>Intangible Assets (Tables)</vt:lpstr>
      <vt:lpstr>Retirement Plans (Tables)</vt:lpstr>
      <vt:lpstr>Basis of Presentation (Details)</vt:lpstr>
      <vt:lpstr>Share-Based Compensation (Detai</vt:lpstr>
      <vt:lpstr>Accumulated Other Comprehensi32</vt:lpstr>
      <vt:lpstr>Reconciliation of Weighted Av33</vt:lpstr>
      <vt:lpstr>Acquisitions (Details)</vt:lpstr>
      <vt:lpstr>Restructuring and Reinvestmen35</vt:lpstr>
      <vt:lpstr>Segment Information (Details)</vt:lpstr>
      <vt:lpstr>Inventories (Details)</vt:lpstr>
      <vt:lpstr>Intangible Assets (Details)</vt:lpstr>
      <vt:lpstr>Income Taxes (Details)</vt:lpstr>
      <vt:lpstr>Retirement Plans (Details)</vt:lpstr>
      <vt:lpstr>Debt and Available Credit Fac41</vt:lpstr>
      <vt:lpstr>Derivative Instruments and He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0:50:50Z</dcterms:created>
  <dcterms:modified xmlns:dcterms="http://purl.org/dc/terms/" xmlns:xsi="http://www.w3.org/2001/XMLSchema-instance" xsi:type="dcterms:W3CDTF">2015-12-10T10:50:50Z</dcterms:modified>
  <dc:title xmlns:dc="http://purl.org/dc/elements/1.1/">Untitled</dc:title>
  <dc:description xmlns:dc="http://purl.org/dc/elements/1.1/"/>
  <dc:subject xmlns:dc="http://purl.org/dc/elements/1.1/"/>
  <cp:keywords/>
  <cp:category/>
</cp:coreProperties>
</file>